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Business Description an" sheetId="10" state="visible" r:id="rId10"/>
    <sheet xmlns:r="http://schemas.openxmlformats.org/officeDocument/2006/relationships" name="Note 2. Revenue from Contracts " sheetId="11" state="visible" r:id="rId11"/>
    <sheet xmlns:r="http://schemas.openxmlformats.org/officeDocument/2006/relationships" name="Note 3. Inventories" sheetId="12" state="visible" r:id="rId12"/>
    <sheet xmlns:r="http://schemas.openxmlformats.org/officeDocument/2006/relationships" name="Note 4. Accumulated Other Compr" sheetId="13" state="visible" r:id="rId13"/>
    <sheet xmlns:r="http://schemas.openxmlformats.org/officeDocument/2006/relationships" name="Note 5. Commitments and Conting" sheetId="14" state="visible" r:id="rId14"/>
    <sheet xmlns:r="http://schemas.openxmlformats.org/officeDocument/2006/relationships" name="Note 6. Credit Facilities" sheetId="15" state="visible" r:id="rId15"/>
    <sheet xmlns:r="http://schemas.openxmlformats.org/officeDocument/2006/relationships" name="Note 7. Fair Value" sheetId="16" state="visible" r:id="rId16"/>
    <sheet xmlns:r="http://schemas.openxmlformats.org/officeDocument/2006/relationships" name="Note 8. Derivative Instruments" sheetId="17" state="visible" r:id="rId17"/>
    <sheet xmlns:r="http://schemas.openxmlformats.org/officeDocument/2006/relationships" name="Note 9. Employee Benefit Plans" sheetId="18" state="visible" r:id="rId18"/>
    <sheet xmlns:r="http://schemas.openxmlformats.org/officeDocument/2006/relationships" name="Note 10. Stock Compensation Pla" sheetId="19" state="visible" r:id="rId19"/>
    <sheet xmlns:r="http://schemas.openxmlformats.org/officeDocument/2006/relationships" name="Note 11. Goodwill and Other Int" sheetId="20" state="visible" r:id="rId20"/>
    <sheet xmlns:r="http://schemas.openxmlformats.org/officeDocument/2006/relationships" name="Note 12. Share Owners' Equity" sheetId="21" state="visible" r:id="rId21"/>
    <sheet xmlns:r="http://schemas.openxmlformats.org/officeDocument/2006/relationships" name="Note 13. Earnings Per Share" sheetId="22" state="visible" r:id="rId22"/>
    <sheet xmlns:r="http://schemas.openxmlformats.org/officeDocument/2006/relationships" name="Note 14. 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ote 1. Business Description _2" sheetId="26" state="visible" r:id="rId26"/>
    <sheet xmlns:r="http://schemas.openxmlformats.org/officeDocument/2006/relationships" name="Note 2. Revenue from Contract_2" sheetId="27" state="visible" r:id="rId27"/>
    <sheet xmlns:r="http://schemas.openxmlformats.org/officeDocument/2006/relationships" name="Note 3. Inventories (Policies)" sheetId="28" state="visible" r:id="rId28"/>
    <sheet xmlns:r="http://schemas.openxmlformats.org/officeDocument/2006/relationships" name="Note 5. Commitments and Conti_2" sheetId="29" state="visible" r:id="rId29"/>
    <sheet xmlns:r="http://schemas.openxmlformats.org/officeDocument/2006/relationships" name="Note 6. Credit Facilities (Poli" sheetId="30" state="visible" r:id="rId30"/>
    <sheet xmlns:r="http://schemas.openxmlformats.org/officeDocument/2006/relationships" name="Note 7. Fair Value (Policies)" sheetId="31" state="visible" r:id="rId31"/>
    <sheet xmlns:r="http://schemas.openxmlformats.org/officeDocument/2006/relationships" name="Note 8. Derivative Instruments " sheetId="32" state="visible" r:id="rId32"/>
    <sheet xmlns:r="http://schemas.openxmlformats.org/officeDocument/2006/relationships" name="Note 9. Employee Benefit Plans " sheetId="33" state="visible" r:id="rId33"/>
    <sheet xmlns:r="http://schemas.openxmlformats.org/officeDocument/2006/relationships" name="Note 11. Goodwill and Other I_2" sheetId="34" state="visible" r:id="rId34"/>
    <sheet xmlns:r="http://schemas.openxmlformats.org/officeDocument/2006/relationships" name="Note 1. Business Description _3" sheetId="35" state="visible" r:id="rId35"/>
    <sheet xmlns:r="http://schemas.openxmlformats.org/officeDocument/2006/relationships" name="Note 2. Revenue from Contract_3" sheetId="36" state="visible" r:id="rId36"/>
    <sheet xmlns:r="http://schemas.openxmlformats.org/officeDocument/2006/relationships" name="Note 3. Inventories (Tables)" sheetId="37" state="visible" r:id="rId37"/>
    <sheet xmlns:r="http://schemas.openxmlformats.org/officeDocument/2006/relationships" name="Note 4. Accumulated Other Com_2" sheetId="38" state="visible" r:id="rId38"/>
    <sheet xmlns:r="http://schemas.openxmlformats.org/officeDocument/2006/relationships" name="Note 6. Credit Facilities (Tabl" sheetId="39" state="visible" r:id="rId39"/>
    <sheet xmlns:r="http://schemas.openxmlformats.org/officeDocument/2006/relationships" name="Note 7. Fair Value (Tables)" sheetId="40" state="visible" r:id="rId40"/>
    <sheet xmlns:r="http://schemas.openxmlformats.org/officeDocument/2006/relationships" name="Note 8. Derivative Instrument_2" sheetId="41" state="visible" r:id="rId41"/>
    <sheet xmlns:r="http://schemas.openxmlformats.org/officeDocument/2006/relationships" name="Note 10. Stock Compensation P_2" sheetId="42" state="visible" r:id="rId42"/>
    <sheet xmlns:r="http://schemas.openxmlformats.org/officeDocument/2006/relationships" name="Note 11. Goodwill and Other I_3" sheetId="43" state="visible" r:id="rId43"/>
    <sheet xmlns:r="http://schemas.openxmlformats.org/officeDocument/2006/relationships" name="Note 13. Earnings Per Share (Ta" sheetId="44" state="visible" r:id="rId44"/>
    <sheet xmlns:r="http://schemas.openxmlformats.org/officeDocument/2006/relationships" name="Note 1. Business Description _4" sheetId="45" state="visible" r:id="rId45"/>
    <sheet xmlns:r="http://schemas.openxmlformats.org/officeDocument/2006/relationships" name="Note 1. Business Description _5" sheetId="46" state="visible" r:id="rId46"/>
    <sheet xmlns:r="http://schemas.openxmlformats.org/officeDocument/2006/relationships" name="Note 2. Revenue from Contract_4" sheetId="47" state="visible" r:id="rId47"/>
    <sheet xmlns:r="http://schemas.openxmlformats.org/officeDocument/2006/relationships" name="Note 3. Inventories - Inventory" sheetId="48" state="visible" r:id="rId48"/>
    <sheet xmlns:r="http://schemas.openxmlformats.org/officeDocument/2006/relationships" name="Note 4. Accumulated Other Com_3" sheetId="49" state="visible" r:id="rId49"/>
    <sheet xmlns:r="http://schemas.openxmlformats.org/officeDocument/2006/relationships" name="Note 4. Accumulated Other Com_4" sheetId="50" state="visible" r:id="rId50"/>
    <sheet xmlns:r="http://schemas.openxmlformats.org/officeDocument/2006/relationships" name="Note 6. Credit Facilities (Deta" sheetId="51" state="visible" r:id="rId51"/>
    <sheet xmlns:r="http://schemas.openxmlformats.org/officeDocument/2006/relationships" name="Note 7. Fair Value - Recurring " sheetId="52" state="visible" r:id="rId52"/>
    <sheet xmlns:r="http://schemas.openxmlformats.org/officeDocument/2006/relationships" name="Note 7. Fair Value - Textuals (" sheetId="53" state="visible" r:id="rId53"/>
    <sheet xmlns:r="http://schemas.openxmlformats.org/officeDocument/2006/relationships" name="Note 8. Derivative Instrument_3" sheetId="54" state="visible" r:id="rId54"/>
    <sheet xmlns:r="http://schemas.openxmlformats.org/officeDocument/2006/relationships" name="Note 8. Derivative Instrument_4" sheetId="55" state="visible" r:id="rId55"/>
    <sheet xmlns:r="http://schemas.openxmlformats.org/officeDocument/2006/relationships" name="Note 8. Derivative Instrument_5" sheetId="56" state="visible" r:id="rId56"/>
    <sheet xmlns:r="http://schemas.openxmlformats.org/officeDocument/2006/relationships" name="Note 8. Derivative Instrument_6" sheetId="57" state="visible" r:id="rId57"/>
    <sheet xmlns:r="http://schemas.openxmlformats.org/officeDocument/2006/relationships" name="Note 9. Employee Benefit Plan_2" sheetId="58" state="visible" r:id="rId58"/>
    <sheet xmlns:r="http://schemas.openxmlformats.org/officeDocument/2006/relationships" name="Note 10. Stock Compensation P_3" sheetId="59" state="visible" r:id="rId59"/>
    <sheet xmlns:r="http://schemas.openxmlformats.org/officeDocument/2006/relationships" name="Note 11. Goodwill and Other I_4" sheetId="60" state="visible" r:id="rId60"/>
    <sheet xmlns:r="http://schemas.openxmlformats.org/officeDocument/2006/relationships" name="Note 12. Share Owners' Equity (" sheetId="61" state="visible" r:id="rId61"/>
    <sheet xmlns:r="http://schemas.openxmlformats.org/officeDocument/2006/relationships" name="Note 13. Earnings Per Share (De" sheetId="62" state="visible" r:id="rId62"/>
    <sheet xmlns:r="http://schemas.openxmlformats.org/officeDocument/2006/relationships" name="Note 14. Subsequent Events (Det"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0.00000_);(#,##0.00000)"/>
    <numFmt numFmtId="170" formatCode="_(&quot;¥ &quot;#,##0_);_(&quot;¥ &quot;(#,##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Dec. 31, 2023</t>
        </is>
      </c>
      <c r="C2" s="2" t="inlineStr">
        <is>
          <t>Jan. 24,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t>
        </is>
      </c>
      <c r="B12" s="4" t="inlineStr">
        <is>
          <t xml:space="preserve"> </t>
        </is>
      </c>
      <c r="C12" s="4" t="inlineStr">
        <is>
          <t xml:space="preserve"> </t>
        </is>
      </c>
    </row>
    <row r="13">
      <c r="A13" s="4" t="inlineStr">
        <is>
          <t>Entity Registrant Name</t>
        </is>
      </c>
      <c r="B13" s="4" t="inlineStr">
        <is>
          <t>KIMBALL ELECTRONICS, INC.</t>
        </is>
      </c>
      <c r="C13" s="4" t="inlineStr">
        <is>
          <t xml:space="preserve"> </t>
        </is>
      </c>
    </row>
    <row r="14">
      <c r="A14" s="4" t="inlineStr">
        <is>
          <t>Entity Central Index Key</t>
        </is>
      </c>
      <c r="B14" s="4" t="inlineStr">
        <is>
          <t>0001606757</t>
        </is>
      </c>
      <c r="C14" s="4" t="inlineStr">
        <is>
          <t xml:space="preserve"> </t>
        </is>
      </c>
    </row>
    <row r="15">
      <c r="A15" s="4" t="inlineStr">
        <is>
          <t>Entity File Number</t>
        </is>
      </c>
      <c r="B15" s="4" t="inlineStr">
        <is>
          <t>001-36454</t>
        </is>
      </c>
      <c r="C15" s="4" t="inlineStr">
        <is>
          <t xml:space="preserve"> </t>
        </is>
      </c>
    </row>
    <row r="16">
      <c r="A16" s="4" t="inlineStr">
        <is>
          <t>Entity Incorporation, State or Country Code</t>
        </is>
      </c>
      <c r="B16" s="4" t="inlineStr">
        <is>
          <t>IN</t>
        </is>
      </c>
      <c r="C16" s="4" t="inlineStr">
        <is>
          <t xml:space="preserve"> </t>
        </is>
      </c>
    </row>
    <row r="17">
      <c r="A17" s="4" t="inlineStr">
        <is>
          <t>Entity Tax Identification Number</t>
        </is>
      </c>
      <c r="B17" s="4" t="inlineStr">
        <is>
          <t>35-2047713</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Addresses</t>
        </is>
      </c>
      <c r="B24" s="4" t="inlineStr">
        <is>
          <t xml:space="preserve"> </t>
        </is>
      </c>
      <c r="C24" s="4" t="inlineStr">
        <is>
          <t xml:space="preserve"> </t>
        </is>
      </c>
    </row>
    <row r="25">
      <c r="A25" s="4" t="inlineStr">
        <is>
          <t>Entity Address, Address Line One</t>
        </is>
      </c>
      <c r="B25" s="4" t="inlineStr">
        <is>
          <t>1205 Kimball Boulevard</t>
        </is>
      </c>
      <c r="C25" s="4" t="inlineStr">
        <is>
          <t xml:space="preserve"> </t>
        </is>
      </c>
    </row>
    <row r="26">
      <c r="A26" s="4" t="inlineStr">
        <is>
          <t>Entity Address, City or Town</t>
        </is>
      </c>
      <c r="B26" s="4" t="inlineStr">
        <is>
          <t>Jasper</t>
        </is>
      </c>
      <c r="C26" s="4" t="inlineStr">
        <is>
          <t xml:space="preserve"> </t>
        </is>
      </c>
    </row>
    <row r="27">
      <c r="A27" s="4" t="inlineStr">
        <is>
          <t>Entity Address, State or Province</t>
        </is>
      </c>
      <c r="B27" s="4" t="inlineStr">
        <is>
          <t>IN</t>
        </is>
      </c>
      <c r="C27" s="4" t="inlineStr">
        <is>
          <t xml:space="preserve"> </t>
        </is>
      </c>
    </row>
    <row r="28">
      <c r="A28" s="4" t="inlineStr">
        <is>
          <t>Entity Address, Postal Zip Code</t>
        </is>
      </c>
      <c r="B28" s="4" t="inlineStr">
        <is>
          <t>47546</t>
        </is>
      </c>
      <c r="C28" s="4" t="inlineStr">
        <is>
          <t xml:space="preserve"> </t>
        </is>
      </c>
    </row>
    <row r="29">
      <c r="A29" s="4" t="inlineStr">
        <is>
          <t>City Area Code</t>
        </is>
      </c>
      <c r="B29" s="4" t="inlineStr">
        <is>
          <t>812</t>
        </is>
      </c>
      <c r="C29" s="4" t="inlineStr">
        <is>
          <t xml:space="preserve"> </t>
        </is>
      </c>
    </row>
    <row r="30">
      <c r="A30" s="4" t="inlineStr">
        <is>
          <t>Local Phone Number</t>
        </is>
      </c>
      <c r="B30" s="4" t="inlineStr">
        <is>
          <t>634-4000</t>
        </is>
      </c>
      <c r="C30" s="4" t="inlineStr">
        <is>
          <t xml:space="preserve"> </t>
        </is>
      </c>
    </row>
    <row r="31">
      <c r="A31" s="3" t="inlineStr">
        <is>
          <t>Entity Listing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KE</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248692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 Business Description and 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Business Description and Summary of Significant Accounting Policies Business Description: Kimball Electronics, Inc. (also referred to herein as “Kimball Electronics,” the “Company,” “we,” “us,” or “our”) is a global, multifaceted manufacturing solutions provider. We provide electronics manufacturing services (“EMS”), including engineering and supply chain support, to customers in the automotive, medical, and industrial end markets. We deliver a package of value that begins with our core competency of producing durable electronics, and we further offer contract manufacturing services for non-electronic components, medical disposables, precision molded plastics, and production automation, test, and inspection equipment. Our design and manufacturing expertise coupled with robust processes and procedures help us ensure that we deliver the highest levels of quality, reliability, and service throughout the entire life cycle of our customers’ products. We deliver award-winning service across our highly integrated global footprint, which is enabled by our largely common operating system, procedures, and standardization. We are well recognized by customers and industry trade publications for our excellent quality, reliability, and innovative service. Basis of Presentation: The Condensed Consolidated Financial Statements presented herein reflect the consolidated financial position as of December 31, 2023 and June 30, 2023, results of operations for the three and six months ended December 31, 2023 and 2022, cash flows for the six months ended December 31, 2023 and 2022, and share owners’ equity for the three and six months ended December 31, 2023 and 2022. The financial data presented herein is unaudited and should be read in conjunction with the annual Consolidated Financial Statements as of and for the year ended June 30, 2023 and related notes thereto included in our Annual Report on Form 10-K.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Reclassifications: Advances from customers are now reported separately on the Condensed Consolidated Statements of Cash Flows. Advances from customers were previously reported in accounts payable and accrued expenses. Prior period amounts have been reclassified to conform to current period presentation. See Note 2 - Revenue from Contracts with Customers of Notes to Condensed Consolidated Financial Statements for more information on advances from customers. Revenue Recognition: We recognize revenue in accordance with the standard issued by the Financial Accounting Standards Board (“FASB”), Revenue from Contracts with Customers and all the related amendments. Our revenue from contracts with customers is generated primarily from manufacturing services provided for the production of electronic assemblies, components, medical devices, medical disposables, precision molded plastics, and automation, test, and inspection equipment built to customer’s specifications. Our customer agreements are generally not for a definitive term but continue for the relevant product’s life cycle. Typically, our customer agreements do not commit the customer to purchase our services until a purchase order is provided, which is generally short term in nature. Customer purchase orders primarily have a single performance obligation. Generally, the prices stated in the customer purchase orders are agreed upon prices for the manufactured product and do not vary over the term of the order, and therefore, the majority of our contracts do not contain variable consideration. In limited circumstances, we may enter into a contract which contains minimum quantity thresholds to cover our capital costs, and we may offer our customer a rebate for specific volume thresholds or other incentives; in these cases, the rebates or incentives are accounted for as variable consideration. The majority of our revenue is recognized over time as manufacturing services are performed as we manufacture a product to customer specifications with no alternative use and we have an enforceable right to payment for performance completed to date. The remaining revenue for manufacturing services is recognized when the customer obtains control of the product, typically either upon shipment or delivery of the product dependent on the terms of the contract, and the customer is able to direct the use of and obtain substantially all of the remaining benefits from the asset. We generally recognize revenue over time using costs based input methods, in which judgment is required to evaluate assumptions including anticipated margins to estimate the corresponding amount of revenue to recognize. Costs used as a basis for estimating anticipated margins include material, direct and indirect labor, and appropriate applied overheads. Anticipated margins are determined based on historical or quoted customer pricing. Costs based input methods are considered a faithful depiction of our efforts and progress toward satisfying our performance obligations for manufacturing services and for which we believe we are entitled to payment for performance completed to date. The cumulative effect of revisions to estimates related to net contract revenues or costs are recorded in the period in which the revisions to estimates are identified and the amounts can be reasonably estimated. We have elected to account for shipping and handling activities related to contracts with customers as costs to fulfill our promise to transfer the associated services and products. Accordingly, we record customer payments of shipping and handling costs as a component of net sales and classify such costs as a component of cost of sales. We recognize sales net of applicable sales or value add taxes. Based on estimated product returns and price concessions, a reserve for returns and allowances is recorded at the time revenue is recognized, resulting in a reduction of net revenue. Direct incremental costs to obtain and fulfill a contract are capitalized as a contract asset only if they are material, expected to be recovered, and are not accounted for in accordance with other guidance. Incidental items that are immaterial in the context of the contract are recognized as expense in the period incurred. Trade Accounts Receivable: The Company’s trade accounts receivable are recorded per the terms of the agreement or sale, and accrued interest is recognized when earned. Our policy for estimating the allowance for credit losses on trade accounts receivable includes analysis of such items as aging, credit worthiness, payment history, and historical bad debt experience. Management uses these specific analyses in conjunction with an evaluation of the general economic and market conditions to estimate expected credit losses. Management believes that historical loss information generally provides a basis for its assessment of expected credit losses. Trade accounts receivable are written off after exhaustive collection efforts occur and the receivable is deemed uncollectible. Adjustments to the allowance for credit losses are recorded in Selling and Administrative Expenses on our Condensed Consolidated Statements of Income. In the ordinary course of business, customers periodically negotiate extended payment terms on trade accounts receivable. Customary terms require payment within 30 to 45 days, with any terms beyond 45 days being considered extended payment terms. We utilize factoring arrangements for certain of our accounts receivable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 We also have the ability to and have periodically utilized additional accounts receivable factoring arrangements to provide flexible access to cash as needed. In the six months ended December 31, 2023 and 2022, we sold, without recourse, $198.9 million and $225.1 million of accounts receivable, respectively. For the three months ended December 31, 2023 and 2022, factoring fees were $0.8 million and $1.5 million, and $1.7 million and $2.4 million during the six months ended December 31, 2023 and 2022, respectively. Factoring fees are recorded in Selling and Administrative Expenses on our Condensed Consolidated Statements of Income. During the three months ended December 31, 2023, changes to the expected timing of payments from and risk of default for a customer resulted in the recording of an allowance for credit losses of $2.0 million in Selling and Administrative Expenses on our Condensed Consolidated Statements of Income. Although the customer is not in bankruptcy and we will continue to pursue full recovery, an allowance was deemed necessary in consideration of the expected timing of payments and risk of default. The amount expected to be collected after twelve months is included in Other Assets on the Condensed Consolidated Balance Sheet. At December 31, 2023, the noncurrent receivable associated with this customer in Other Assets totaled $2.9 million , which is net of the $2.0 million allowance for expected credit losses. The current portion of receivables from this customer is $2.3 million at December 31, 2023. Goodwill and Other Intangible Assets: Goodwill represents the difference between the purchase price and the related underlying tangible and intangible net asset fair values resulting from business acquisitions. Annually, or if conditions indicate an earlier review is necessary, goodwill is assessed or tested at the reporting unit level. If the estimated fair value of the reporting unit is less than the carrying value, goodwill is written down to its estimated fair value. Other Intangible Assets consist of capitalized software, customer relationships, technology, and trade name, and are reviewed for impairment, and their remaining useful lives evaluated for revision, when events or circumstances indicate that the carrying value may not be recoverable over the remaining lives of the assets. As of December 31, 2023, the Company determined there have been no indicators of impairment for goodwill and other intangible assets. See Note 11 - Goodwill and Other Intangible Assets of Notes to Condensed Consolidated Financial statements for more information on Goodwill and Other Intangible Assets. Leases : The Company leases certain office, manufacturing, and warehouse facilities and equipment under operating leases, in addition to land on which certain office and manufacturing facilities resides. Operating lease costs and cash payments for operating leases are immaterial to the Condensed Consolidated Statements of Income and our Condensed Consolidated Statements of Cash Flows. Lease right-of-use assets and lease liabilities each totaled $2.9 million at December 31, 2023 and $2.6 million at June 30, 2023, respectively. Lease right-of-use assets are included in Other Assets and lease liabilities are included in Accrued expenses and Other long-term liabilities on the Condensed Consolidated Balance Sheets. Non-operating Income (Expense), net: Non-operating income (expense), net includes the impact of such items as foreign currency rate movements and related derivative gain or loss, fair value adjustments on supplemental employee retirement plan (“SERP”) investments, government subsidies, bank charges, and other miscellaneous non-operating income and expense items that are not directly related to operations. The gain (loss) on SERP investments is offset by a change in the SERP liability that is recognized in Selling and Administrative Expenses. Components of Non-operating income (expense), net: Three Months Ended Six Months Ended December 31 December 31 (Amounts in Thousands) 2023 2022 2023 2022 Foreign currency/derivative gain (loss) $ 346 $ 719 $ (328) $ 1,253 Gain (loss) on SERP investments 484 340 307 105 Other (128) (333) (408) (132) Non-operating income (expense), net $ 702 $ 726 $ (429) $ 1,226 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Deferred income tax assets and liabilities, recorded in Other Assets and Other long-term liabilities, respectively, in the Condensed Consolidated Balance Sheet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 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Provision for Income Taxes on the Condensed Consolidated Statements of Income. The U.S. Tax Cuts and Jobs Act (“Tax Reform”) was enacted into law on December 22, 2017, making broad and complex changes to the U.S. tax code, for which complete guidance may have not yet been issued. Tax Reform, in addition to other changes, required a one-time transition tax on certain unremitted earnings of foreign subsidiaries that is payable over an eight-year period. As of December 31, 2023 and June 30, 2023, the remaining provision recorded for the one-time deemed repatriation tax was $5.9 million and $7.8 million, respectively, payable through fiscal year 2026, with the long-term portion recorded in Long-term income taxes payable on the Condensed Consolidated Balance Sheets. As of December 31, 2023, $2.6 million of the remaining deemed repatriation tax is short term and is recorded in Accrued expenses on the Condensed Consolidated Balance Sheet. New Accounting Standards: Not Yet Adopted: In November 2023, the Financial Accounting Standards Board (“FASB”) issued guidance on Improvements to Reportable Segment Disclosures, requiring additional, more detailed information about a reportable segment. The guidance is effective for fiscal years beginning after December 15, 2023 and for interim periods beginning after December 15, 2024. Early adoption is permitted. We are currently evaluating the impact of the adoption of this guidance on our consolidated financial statements. In December 2023, the FASB issued guidance on Improvements to Income Tax Disclosures, intended to enhance the transparency and decision usefulness of income tax disclosures. The guidance is effective for fiscal years beginning after December 15, 2024. Early adoption is permitted. We are currently evaluating the impact of the adoption of this guidance on our consolidated financial statements.</t>
        </is>
      </c>
    </row>
    <row r="5">
      <c r="A5" s="4" t="inlineStr">
        <is>
          <t>Reclassifications</t>
        </is>
      </c>
      <c r="B5" s="4" t="inlineStr">
        <is>
          <t>Reclassifications: Advances from customers are now reported separately on the Condensed Consolidated Statements of Cash Flows. Advances from customers were previously reported in accounts payable and accrued expenses. Prior period amounts have been reclassified to conform to current period presentation. See Note 2 - Revenue from Contracts with Customers of Notes to Condensed Consolidated Financial Statements for more information on advances from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 Revenue from Contracts with Customers</t>
        </is>
      </c>
      <c r="B1" s="2" t="inlineStr">
        <is>
          <t>6 Months Ended</t>
        </is>
      </c>
    </row>
    <row r="2">
      <c r="B2" s="2" t="inlineStr">
        <is>
          <t>Dec. 31, 2023</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Our revenue from contracts with customers is generated primarily from manufacturing services provided for the production of electronic assemblies, electronic and non-electronic components, medical devices, medical disposables, precision molded plastics, and automation, test, and inspection equipment in automotive, medical, and industrial applications, to the specifications and designs of our customers. Beginning in fiscal year 2024, the Company changed its presentation of revenue for miscellaneous sales previously included in Other to include in the respective customers’ end market verticals. Prior year periods have been recast to conform to the current year presentation. The following table disaggregates our revenue by end market vertical for the three and six months ended December 31, 2023 and 2022. Three Months Ended Six Months Ended December 31 December 31 (Amounts in Millions) 2023 2022 2023 2022 Vertical Markets: Automotive $ 200.2 $ 205.2 $ 412.7 $ 393.4 Medical 108.1 125.6 210.5 241.6 Industrial 112.9 105.9 236.1 207.6 Total net sales $ 421.2 $ 436.7 $ 859.3 $ 842.6 For the three months ended December 31, 2023 and 2022, approximately 95% and 97% of our net sales, respectively, were recognized over time as manufacturing services were performed under a customer contract on a product with no alternative use and we have an enforceable right to payment for performance completed to date. For both the six months ended December 31, 2023 and 2022, approximately 96% of our net sales, respectively, were recognized over time. The remaining sales revenues were recognized at a point in time when the customer obtained control of the products. The timing differences of revenue recognition, billings to our customers, and cash collections from our customers result in billed accounts receivable and unbilled accounts receivable. Contract assets on the Condensed Consolidated Balance Sheets relate to unbilled accounts receivable and occur when revenue is recognized over time as manufacturing services are provided and the billing to the customer has not yet occurred as of the balance sheet date, which are generally transferred to receivables in the next fiscal quarter due to the short-term nature of the manufacturing cycle. Contract assets were $81.9 million and $78.8 million as of December 31, 2023 and June 30, 2023, respectively. The Company may receive payments from customers in advance of the satisfaction of performance obligations primarily for material price variances, inventory purchases, tooling, or other miscellaneous services or costs. These payments are recognized as contract liabilities until the performance obligations are completed and are included in Advances from customers, if inventory related, and Accrued expenses, if not inventory related, on the Condensed Consolidated Balance Sheets, which amounted to $56.9 million and $45.6 million as of December 31, 2023 and June 30, 2023, respectively. Our performance obligations are short term in nature and therefore our contract liabilities are all expected to be settled within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Inventories</t>
        </is>
      </c>
      <c r="B1" s="2" t="inlineStr">
        <is>
          <t>6 Months Ended</t>
        </is>
      </c>
    </row>
    <row r="2">
      <c r="B2" s="2" t="inlineStr">
        <is>
          <t>Dec. 31, 2023</t>
        </is>
      </c>
    </row>
    <row r="3">
      <c r="A3" s="3" t="inlineStr">
        <is>
          <t>Inventory Disclosure [Abstract]</t>
        </is>
      </c>
      <c r="B3" s="4" t="inlineStr">
        <is>
          <t xml:space="preserve"> </t>
        </is>
      </c>
    </row>
    <row r="4">
      <c r="A4" s="4" t="inlineStr">
        <is>
          <t>Inventory Disclosure</t>
        </is>
      </c>
      <c r="B4" s="4" t="inlineStr">
        <is>
          <t xml:space="preserve">Inventories Inventories were valued using the lower of first-in, first-out (“FIFO”) cost and net realizable value. Inventory components were as follows: (Amounts in Thousands) December 31, 2023 June 30, 2023 Finished products $ 78 $ 432 Work-in-process 3,101 3,117 Raw materials 452,557 446,770 Total inventory $ 455,736 $ 450,3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Accumulated Other Comprehensive Income (Loss)</t>
        </is>
      </c>
      <c r="B1" s="2" t="inlineStr">
        <is>
          <t>6 Months Ended</t>
        </is>
      </c>
    </row>
    <row r="2">
      <c r="B2" s="2" t="inlineStr">
        <is>
          <t>Dec. 31, 2023</t>
        </is>
      </c>
    </row>
    <row r="3">
      <c r="A3" s="3" t="inlineStr">
        <is>
          <t>Equity [Abstract]</t>
        </is>
      </c>
      <c r="B3" s="4" t="inlineStr">
        <is>
          <t xml:space="preserve"> </t>
        </is>
      </c>
    </row>
    <row r="4">
      <c r="A4" s="4" t="inlineStr">
        <is>
          <t>Accumulated Comprehensive Income (Loss)</t>
        </is>
      </c>
      <c r="B4" s="4" t="inlineStr">
        <is>
          <t>Accumulated Other Comprehensive Income (Loss) During the six months ended December 31, 2023 and 2022, the changes in the balances of each component of Accumulated Other Comprehensive Income (Loss), net of tax, were as follows: Accumulated Other Comprehensive Income (Loss) (Amounts in Thousands) Foreign Currency Translation Adjustments Derivative Gain (Loss) Post Employment Benefits Accumulated Other Comprehensive Income (Loss) Balance at June 30, 2023 $ (11,832) $ 1,368 $ (582) $ (11,046) Other comprehensive income (loss) before reclassifications 2,254 3,089 (429) 4,914 Reclassification to (earnings) loss — (3,497) (12) (3,509) Net current-period other comprehensive income (loss) 2,254 (408) (441) 1,405 Balance at December 31, 2023 $ (9,578) $ 960 $ (1,023) $ (9,641) Balance at June 30, 2022 $ (17,349) $ (2,203) $ (120) $ (19,672) Other comprehensive income (loss) before reclassifications 3,333 2,951 (114) 6,170 Reclassification to (earnings) loss — (1,285) (105) (1,390) Net current-period other comprehensive income (loss) 3,333 1,666 (219) 4,780 Balance at December 31, 2022 $ (14,016) $ (537) $ (339) $ (14,892) The following reclassifications were made from Accumulated Other Comprehensive Income (Loss) to the Condensed Consolidated Statements of Income: Reclassifications from Accumulated Other Comprehensive Income (Loss) Three Months Ended Six Months Ended Affected Line Item in the Condensed Consolidated Statements of Income December 31 December 31 (Amounts in Thousands) 2023 2022 2023 2022 Derivative gain (loss) (1) $ 1,625 $ 1,139 $ 4,492 $ 1,485 Cost of Sales (341) (262) (995) (200) Benefit (Provision) for Income Taxes $ 1,284 $ 877 $ 3,497 $ 1,285 Net of Tax Postemployment Benefits: Amortization of actuarial gain (2) 10 37 16 138 Non-operating income (expense), net (3) (9) (4) (33) Benefit (Provision) for Income Taxes $ 7 $ 28 $ 12 $ 105 Net of Tax Total reclassifications for the period $ 1,291 $ 905 $ 3,509 $ 1,390 Net of Tax Amounts in parentheses indicate reductions to income. (1) See Note 8 - Derivative Instruments of Notes to Condensed Consolidated Financial Statements for further information on derivative instruments. (2) See Note 9 - Employee Benefit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Commitments and Contingent Liabilit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t>
        </is>
      </c>
      <c r="B4" s="4" t="inlineStr">
        <is>
          <t>Commitments and Contingent Liabilities The Company typically provides only assurance-type warranties for a limited time period, which cover workmanship and assures the product complies with specifications provided by or agreed upon with the customer. 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regularly based on changes in historical cost trends and in certain cases where specific warranty issues become known. This product warranty liability and expense were immaterial during the six months ended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Credit Facilities</t>
        </is>
      </c>
      <c r="B1" s="2" t="inlineStr">
        <is>
          <t>6 Months Ended</t>
        </is>
      </c>
    </row>
    <row r="2">
      <c r="B2" s="2" t="inlineStr">
        <is>
          <t>Dec. 31, 2023</t>
        </is>
      </c>
    </row>
    <row r="3">
      <c r="A3" s="3" t="inlineStr">
        <is>
          <t>Debt Disclosure [Abstract]</t>
        </is>
      </c>
      <c r="B3" s="4" t="inlineStr">
        <is>
          <t xml:space="preserve"> </t>
        </is>
      </c>
    </row>
    <row r="4">
      <c r="A4" s="4" t="inlineStr">
        <is>
          <t>Debt Disclosure</t>
        </is>
      </c>
      <c r="B4" s="4" t="inlineStr">
        <is>
          <t>Credit Facilities Credit facilities consisted of the following: Available Borrowings Outstanding at Borrowings Outstanding at (Amounts in Millions, in U.S Dollar Equivalents) December 31, 2023 December 31, 2023 June 30, 2023 Primary credit facility (1) $ — $ 299.7 $ 272.1 Secondary credit facility (2) 37.3 12.7 — Thailand overdraft credit facility (3) 10.1 — — China revolving credit facility (3) 7.1 — — Netherlands revolving credit facility (3) 0.8 9.4 9.4 Poland revolving credit facility (3) 5.5 — — Vietnam credit facility (3) 5.0 — — Total credit facilities $ 65.8 $ 321.8 $ 281.5 Less: current portion $ (86.8) $ (46.5) Long-term debt under credit facilities, less current portion (4) $ 235.0 $ 235.0 (1) The Company maintains a U.S. primary credit facility (the “primary credit facility”) among the Company, the lenders party thereto, and JPMorgan Chase Bank, N. A., as Administrative Agent, and Bank of America, N.A., as Documentation Agent, scheduled to mature May 4, 2027. The primary credit facility provides for $300 million in borrowings, with an option to increase the amount available for borrowing to $450 million upon request, subject to the consent of each lender participating in such increase. This facility is maintained for working capital and general corporate purposes of the Company. A commitment fee is payable on the unused portion of the credit facility at a rate that ranges from 10.0 to 25.0 basis points per annum as determined by the Company’s ratio of consolidated total indebtedness to adjusted consolidated EBITDA, as defined in the primary credit facility. Types of borrowings available on the primary credit facility include revolving loans, multi-currency term loans, and swingline loans. The interest rate on borrowings is dependent on the type and currencies of borrowings and will be one of the following options: • any Term Benchmark borrowing denominated in U.S. Dollars will utilize the Secured Overnight Financing Rate (“SOFR”), which is a rate per annum equal to the secured overnight financing rate for such business day published by the SOFR Administrator, the Federal Reserve Bank of New York, on the immediately succeeding business day, plus the Revolving Commitment Term Benchmark spread which can range from 100.0 to 175.0 basis points based on the Company’s ratio of consolidated total indebtedness to adjusted consolidated EBITDA; • any Term Benchmark borrowing denominated in Euros will utilize the Euro Interbank Offered Rate (“EURIBOR”) in effect two target days prior to the advance (adjusted upwards to reflect bank reserve costs) for such interest period as defined in the agreement, plus the Revolving Commitment Term Benchmark spread which can range from 100.0 to 175.0 basis points based on the Company’s ratio of consolidated total indebtedness to adjusted consolidated EBITDA; or • the Alternate Base Rate (“ABR”), which is defined as the highest of the fluctuating rate per annum equal to the higher of: a. Prime Rate in the U.S. last quoted by the Wall Street Journal, and if this is ceased to be quoted, the highest bank prime loan rate or similar loan rate quoted by the Federal Reserve Board; b. 1/2 of 1% per annum above the Federal Funds Effective Rate (as defined under the primary credit facility); or c. 1% per annum above the Adjusted SOFR Rate (as defined under the primary credit facility); plus the Revolving Commitment ABR spread which can range from 0.0 to 75.0 basis points based on the Company’s ratio of consolidated total indebtedness to adjusted consolidated EBITDA.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provided, however, that for each fiscal quarter end during the four quarter period following a material permitted acquisition, as defined in the Credit Agreement, the Company will not permit this financial covenant to be greater than 3.5 to 1.0 for each such fiscal quarter end, and, • an interest coverage ratio, defined as that ratio of consolidated EBITDA for such period to cash interest expense for such period, for any period of four consecutive fiscal quarters, to not be less than 3.5 to 1.0. The Company had $0.4 million in letters of credit contingently committed against the credit facility at both December 31, 2023 and June 30, 2023. (2) The Company entered into a 364-day multi-currency revolving credit facility agreement on February 3, 2023 (the “secondary credit facility”), which allows for borrowings up to $50 million, among the Company, as borrower, certain subsidiaries of the Company as guarantors, the lenders party thereto, JPMorgan Chase Bank, N.A., as Administrative Agent and Bank of America, N.A., as Documentation Agent. The secondary credit facility has a maturity date of February 2, 2024. The proceeds of the loans are to be used for working capital and general corporate purposes of the Company. A commitment fee on the unused portion of principal amount of this secondary credit facility is payable at 30.0 basis points per annum. The interest rate on borrowings is dependent on the type of borrowings and will be one of the following options: • any Term Benchmark borrowing denominated in U.S. Dollars will utilize the Secured Overnight Financing Rate (“SOFR”), which is a rate per annum equal to the secured overnight financing rate for such business day published by the SOFR Administrator, the Federal Reserve Bank of New York, on the immediately succeeding business day, plus a Revolving Commitment Term Benchmark spread of 175.0 basis points; • any Term Benchmark borrowing denominated in Euros will utilize the Euro Interbank Offered Rate (“EURIBOR”) in effect two target days prior to the advance (adjusted upwards to reflect bank reserve costs) for such interest period as defined in the agreement, plus a Revolving Commitment Term Benchmark spread of 175.0 basis points; or • the Alternate Base Rate (“ABR”), which is defined as the highest of the fluctuating rate per annum equal to the higher of: a. Prime Rate in the U.S. last quoted by the Wall Street Journal, and if this is ceased to be quoted, the highest bank prime loan rate or similar loan rate quoted by the Federal Reserve Board; b. 1/2 of 1% per annum above the Federal Funds Effective Rate (as defined under the primary credit facility); or c. 1% per annum above the Adjusted SOFR Rate (as defined under the primary credit facility); plus a Revolving Commitment ABR spread of 75.0 basis points. The Company’s financial covenants under this secondary credit facility are the same as the financial covenants for its primary credit facility. (3) The Company also maintains foreign credit facilities for working capital and general corporate purposes at specific foreign locations rather than utilizing funding from intercompany sources. These foreign credit facilities can be canceled at any time by either the bank or us and generally include renewal clauses. Interest on borrowing under these facilities is charged at a rate as defined under the respective foreign credit facility. During the second quarter of fiscal year 2024, the Company entered into a foreign credit facility for its EMS operation in China with a new lender, which allows for borrowings up to 50 million RMB, and canceled the prior credit facility which allowed for borrowings up to $7.5 million. (4) The amount of Long-term debt under credit facilities, less current maturities, reflects the borrowings on the primary credit facility that the Company intends, and has the ability, to refinance for a period longer than twelve months. The primary credit facility matures on May 4, 2027. The weighted-average interest rate on borrowings outstanding under the credit facilities at December 31, 2023 and June 30, 2023 were 7.1% and 6.8%, respectively. Subsequent to December 31, 2023, the Company amended its secondary credit facility on January 5, 2024 to increase the borrowing limit to $100 million from $50 million and change the maturity date to January 3, 2025. See Note 14 - Subsequent Event of Notes to Consolidated Financial Statement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Fair Value</t>
        </is>
      </c>
      <c r="B1" s="2" t="inlineStr">
        <is>
          <t>6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Fair Value 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during the six months ended December 31, 2023. For more information on inputs and fair valuation techniques used, refer to our Annual Report on Form 10-K for the year ended June 30, 2023. Recurring Fair Value Measurements: As of December 31, 2023 and June 30, 2023, the fair values of financial assets and liabilities that are measured at fair value on a recurring basis using the market approach are categorized as follows: December 31, 2023 (Amounts in Thousands) Level 1 Level 2 Total Assets Derivatives: foreign exchange contracts $ — $ 4,063 $ 4,063 Trading securities: mutual funds held in nonqualified SERP 5,168 — 5,168 Total assets at fair value $ 5,168 $ 4,063 $ 9,231 Liabilities Derivatives: foreign exchange contracts $ — $ 1,028 $ 1,028 Total liabilities at fair value $ — $ 1,028 $ 1,028 June 30, 2023 (Amounts in Thousands) Level 1 Level 2 Total Assets Derivatives: foreign exchange contracts $ — $ 6,320 $ 6,320 Trading securities: mutual funds held in nonqualified SERP 8,668 — 8,668 Total assets at fair value $ 8,668 $ 6,320 $ 14,988 Liabilities Derivatives: foreign exchange contracts $ — $ 1,245 $ 1,245 Total liabilities at fair value $ — $ 1,245 $ 1,245 We had no level 3 assets or liabilities at December 31, 2023 and June 30, 2023, or any activity in Level 3 assets or liabilities during the six months ended December 31, 2023. The nonqualified supplemental employee retirement plan (“SERP”) assets consist primarily of equity funds, balanced funds, bond funds, and a money market fund. The SERP investment assets are offset by a SERP liability which represents the Company’s obligation to distribute SERP funds to participants. See Note 9 - Employee Benefit Plans of Notes to Condensed Consolidated Financial Statements for further information regarding the SERP. Financial Instruments Not Carried At Fair Value: Financial instruments that are not reflected in the Condensed Consolidated Balance Sheets at fair value that have carrying amounts which approximate fair value include notes receivable and borrowings under credit facilities. There were no changes to the inputs and valuation techniques used to assess the fair value of these financial instruments during the six months ended December 31, 2023. For more information on inputs and fair valuation techniques used, refer to our Annual Report on Form 10-K for the year ended June 30, 2023. The carrying values of our cash deposit accounts, trade accounts receivable, and trade accounts payable approximate fair value due to the relatively short maturity and immaterial non-performance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Derivative Instruments</t>
        </is>
      </c>
      <c r="B1" s="2" t="inlineStr">
        <is>
          <t>6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 xml:space="preserve">Derivative Instruments Foreign Exchange Contracts: We operate internationally and are therefore exposed to foreign currency exchange rate fluctuations in the normal course of business. 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Non-designated foreign exchange contracts are also used to hedge against foreign currency exchange rate risks related to intercompany balances and other balance sheet positions denominated in currencies other than the functional currencies. As of December 31, 2023, we had outstanding foreign exchange contracts to hedge currencies against the U.S. dollar in the aggregate notional amount of $29.8 million and to hedge currencies against the Euro in the aggregate notional amount of 62.5 million Euro. The notional amounts are indicators of the volume of derivative activities but may not be indicators of the potential gain or loss on the derivatives. 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he fair value of outstanding derivative instruments is recognized on the Condensed Consolidated Balance Sheets as a derivative asset or liability and presented with Prepaid expenses and other current assets and Accrued expenses, respectively. When derivatives are settled with the counterparty, the derivative asset or liability is relieved and cash flow is impacted for the net settlement. For derivative instruments that meet the criteria of hedging instruments under FASB guidance, the gain or loss on the derivative instrument is initially recorded net of related tax effect in Accumulated Other Comprehensive Income (Loss), a component of Share Owners’ Equity, and is subsequently reclassified into earnings in the period or periods during which the hedged transaction is recognized in earnings. The gain or loss associated with derivative instruments that are not designated as hedging instruments or that cease to meet the criteria for hedging under FASB guidance is reported immediately in Non-operating income (expense), net on the Condensed Consolidated Statements of Income. Based on fair values as of December 31, 2023, we estimate that approximately $3.0 million of pre-tax derivative gain deferred in Accumulated Other Comprehensive Loss will be reclassified into earnings, along with the earnings effects of related forecasted transactions, within the next 12 months. Gains on foreign exchange contracts are generally offset by losses in operating income in the income statement when the underlying hedged transaction is recognized in earnings. Because gains or losses on foreign exchange contracts fluctuate partially based on currency spot rates, the future effect on earnings of the cash flow hedges alone is not determinable, but in conjunction with the underlying hedged transactions, the result is expected to be a decline in currency risk. The maximum length of time we had hedged our exposure to the variability in future cash flows was 12 months as of both December 31, 2023 and June 30, 2023. See Note 7 - Fair Value of Notes to Condensed Consolidated Financial Statements for further information regarding the fair value of derivative assets and liabilities and Note 4 - Accumulated Other Comprehensive Income (Loss) of Notes to Condensed Consolidated Financial Statements for the changes in deferred derivative gains and losses. Information on the location and amounts of derivative fair values in the Condensed Consolidated Balance Sheets and derivative gains and losses in the Condensed Consolidated Statements of Income are presented below. Fair Value of Derivative Instruments on the Condensed Consolidated Balance Sheets Asset Derivatives Liability Derivatives Fair Value As of Fair Value As of (Amounts in Thousands) Balance Sheet Location December 31, June 30, Balance Sheet Location December 31, June 30, Derivatives Designated as Hedging Instruments: Foreign exchange contracts Prepaid expenses and other current assets $ 3,757 $ 4,772 Accrued expenses $ 637 $ 844 Derivatives Not Designated as Hedging Instruments: Foreign exchange contracts Prepaid expenses and other current assets 306 1,548 Accrued expenses 391 401 Total derivatives $ 4,063 $ 6,320 $ 1,028 $ 1,245 The Effect of Derivative Instruments on Other Comprehensive Income (Loss) Three Months Ended Six Months Ended December 31 December 31 (Amounts in Thousands) 2023 2022 2023 2022 Amount of Pre-Tax Gain or (Loss) Recognized in Other Comprehensive Income (Loss) (OCI) on Derivatives: Foreign exchange contracts $ 4,358 $ 3,401 $ 3,971 $ 3,684 The Effect of Derivative Instruments on Condensed Consolidated Statements of Income Three Months Ended Six Months Ended (Amounts in Thousands) December 31 December 31 Derivatives in Cash Flow Hedging Relationships Location of Gain or (Loss) 2023 2022 2023 2022 Amount of Pre-Tax Gain or (Loss) Reclassified from Accumulated OCI into Income: Foreign exchange contracts Cost of Sales $ 1,625 $ 1,139 $ 4,492 $ 1,485 Derivatives Not Designated as Hedging Instruments Amount of Pre-Tax Gain or (Loss) Recognized in Income on Derivatives: Foreign exchange contracts Non-operating income (expense) $ (1,015) $ (998) $ (873) $ 457 Total Derivative Pre-Tax Gain (Loss) Recognized in Income $ 610 $ 141 $ 3,619 $ 1,9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Employee Benefit Plans</t>
        </is>
      </c>
      <c r="B1" s="2" t="inlineStr">
        <is>
          <t>6 Months Ended</t>
        </is>
      </c>
    </row>
    <row r="2">
      <c r="B2" s="2" t="inlineStr">
        <is>
          <t>Dec. 31, 2023</t>
        </is>
      </c>
    </row>
    <row r="3">
      <c r="A3" s="3" t="inlineStr">
        <is>
          <t>Retirement Benefits [Abstract]</t>
        </is>
      </c>
      <c r="B3" s="4" t="inlineStr">
        <is>
          <t xml:space="preserve"> </t>
        </is>
      </c>
    </row>
    <row r="4">
      <c r="A4" s="4" t="inlineStr">
        <is>
          <t>Postemployment Benefits Disclosure</t>
        </is>
      </c>
      <c r="B4" s="4" t="inlineStr">
        <is>
          <t>Employee Benefit Plans Defined Contribution Retirement Plan: The Company maintains a trusteed defined contribution retirement plan which is in effect for substantially all domestic employees meeting the eligibility requirements. The Company matches 50% of eligible employee contributions up to 6%. The Company also provides a discretionary contribution determined annually by the Talent, Culture, and Compensation Committee of the Company’s Board of Directors. Total expense related to employer contributions to the domestic retirement plans was, in millions, $3.1 million and $2.8 million for the six months ended December 31, 2023 and December 31, 2022, respectively. The Company also maintains a supplemental employee retirement plan (“SERP”) for executives and other key employees which enables them to defer cash compensation on a pre-tax basis and restore amounts that would otherwise be payable under our tax-qualified retirement plans if the IRS did not have limits on includable compensation and maximum benefits. The SERP is structured as a rabbi trust, and therefore, assets in the SERP portfolio are subject to creditor claims in the event of bankruptcy. We recognize SERP investment assets on the balance sheet at current fair value. A SERP liability of the same amount is recorded on the balance sheet representing an obligation to distribute SERP funds to participants. As of December 31, 2023, both total investments and obligations under SERP were $5.2 million, of which $0.2 million were short term and $5.0 million were long term. As of June 30, 2023, both total investments and obligations under SERP were $8.7 million, of which $2.7 million were short term and $6.0 million were long term. The SERP investment assets are classified as trading, and accordingly, realized and unrealized gains and losses are recognized in the Other Income (Expense) category on our Condensed Consolidated Statements of Income. Adjustments made to revalue the SERP liability are also recognized in income as selling and administrative expenses and offset valuation adjustments on SERP investment assets. The change in net unrealized holding gains for both the six months ended December 31, 2023 and 2022 was approximately $0.1 million and $(0.2) million, respectively. Defined Benefit Postemployment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0. Stock Compensation Plans</t>
        </is>
      </c>
      <c r="B1" s="2" t="inlineStr">
        <is>
          <t>6 Months Ended</t>
        </is>
      </c>
    </row>
    <row r="2">
      <c r="B2" s="2" t="inlineStr">
        <is>
          <t>Dec. 31, 2023</t>
        </is>
      </c>
    </row>
    <row r="3">
      <c r="A3" s="3" t="inlineStr">
        <is>
          <t>Share-Based Payment Arrangement [Abstract]</t>
        </is>
      </c>
      <c r="B3" s="4" t="inlineStr">
        <is>
          <t xml:space="preserve"> </t>
        </is>
      </c>
    </row>
    <row r="4">
      <c r="A4" s="4" t="inlineStr">
        <is>
          <t>Disclosure of Compensation Related Costs, Share-based Payments</t>
        </is>
      </c>
      <c r="B4" s="4" t="inlineStr">
        <is>
          <t>Stock Compensation Plans A stock compensation plan was created and adopted by the Company’s Board of Directors (the “Board”) on October 3, 2014. The Kimball Electronics, Inc. 2014 Stock Option and Incentive Plan (the “2014 Plan”) allows for the issuance of up to 4.5 million shares and may be granted in the form of incentive stock options, stock appreciation rights, restricted shares, unrestricted shares, restricted share units, or performance shares and performance units. The Plan is a ten-year plan with no further awards allowed to be made under the Plan after October 1, 2024. On September 20, 2023, on the recommendation of our Talent, Culture, and Compensation (TCC) Committee, our Board adopted the Kimball Electronics, Inc. 2023 Equity Incentive Plan (the “2023 Plan”), subject to Share Owner approval at our 2023 Annual Meeting. The 2023 Plan was approved by our Share Owners on November 17, 2023. The 2023 Plan supersedes our 2014 Plan and allows for the issuance of up to 2.0 million shares. The shares under the 2023 Plan may be granted in the form of incentive stock options, non-qualified stock options, stock appreciation rights, restricted awards, performance share awards, cash awards, and other equity awards. On October 20, 2016, the Board approved a nonqualified deferred stock compensation plan, the Kimball Electronics, Inc. Non-Employee Directors Stock Compensation Deferral Plan (the “Deferral Plan”), which allows Non-Employee Directors to elect to defer all, or a portion of, their retainer fees in stock until retirement or termination from the Board or death. The Deferral Plan allows for issuance of up to 1.0 million shares of the Company’s common stock. For more information on the 2014 Plan and the Deferral Plan, refer to our Annual Report on Form 10-K for the year ended June 30, 2023. For more information on the 2023 Plan, refer to our Notice of 2023 Annual Meeting and Proxy Statement. During the first six months of fiscal year 2024, the following stock compensation was granted under the 2014 Plan, the 2023 Plan, and the Deferral Plan. Stock Compensation Granted Quarter Granted Shares/Units Grant Date Fair Value (2) Long-Term Performance Shares (1) 1st Quarter 172,079 $29.19 Restricted Shares (3) 1st Quarter 71,422 $29.19 Long-Term Performance Shares (4) 2nd Quarter 35,650 $25.21 Restricted Shares (4) 2nd Quarter 23,768 $25.21 Unrestricted Shares (5) 2nd Quarter 18,128 $25.24 Deferred Share Units (6) 2nd Quarter 26,347 $25.24 (1) Long-term performance share awards were granted to officers and other key employees. These annual performance share awards were approved by the Talent, Culture, and Compensation Committee of the Board. The awards granted in fiscal year 2024 will cliff vest at the third anniversary of the award date in fiscal year 2027. Under these awards, a number of shares will be issued to each participant based upon a combination of the Company’s profitability based on its operating income over the performance period as defined in the Company’s operating business plans for the applicable fiscal years and the Company’s growth based on a comparison of its three-year compounded annual growth rate (“CAGR”) with the Electronics Manufacturing Services Industry’s three-year CAGR. The number of shares issued will be less than the targeted shares issuable if the Company does not reach 100% of one or both of the above- mentioned performance metrics, and could be zero if the Company does not reach the required minimum thresholds of either metric. The number of shares issued will exceed the number of targeted shares issuable (up to a maximum of 125%) if the Company exceeds 100% of one or both of the above-mentioned incentive metrics. (2) The grant date fair value is the weighted average stock price based on the dates of the grants. (3) Restricted shares were granted to officers and other key employees. These restricted shares were approved by the Talent, Culture, and Compensation Committee of the Board. The contractual life of the restricted shares is three years, with one-third of the interest in the restricted shares vested after year one of the grant, another one-third after year two of the grant, and the final one-third after year three of the grant. Restricted shares are expensed over the contractual vesting period as earned. If the employment of a holder of restricted shares terminates before the RSU has vested for any reason other than death, retirement, or disability, the restricted shares not yet vested will be forfeited. (4) Additional long-term performance share and restricted share awards were approved by the Talent, Culture, and Compensation Committee of the Board and were granted in the second quarter of fiscal year 2024. The awards will vest over a 5-year performance cycle, with one-third of the interest in the shares vesting after year three of the grant, another one-third after year four of the grant, and the final one-third after year five of the grant. The vesting of the performance share awards could range from 0% to 100% of the targeted issuable shares, dependent on the achievement of specific performance metrics. (5) Unrestricted shares were awarded to non-employee members of the Board as compensation for the portion of their annual retainer fees resulting from their elections to be paid in unrestricted shares in lieu of cash payment or deferred share units. Director’s fees are expensed over the period that directors earn the compensation. Unrestricted shares do not have vesting periods, holding periods, restrictions on sales, or other restrictions. (6) Deferred share units were awarded to non-employee members of the Board as compensation for the portion of their annual retainer fees resulting from their elections to receive deferred share units in lieu of cash payment or unrestricted shares. Director’s fees are expensed over the period that directors earn the compensation. Deferred share units are participating securities and are payable in common stock in a lump sum or installments in accordance with deferral elections upon a Director’s retirement or termination from the Board or dea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9947</v>
      </c>
      <c r="C3" s="6" t="n">
        <v>42955</v>
      </c>
    </row>
    <row r="4">
      <c r="A4" s="4" t="inlineStr">
        <is>
          <t>Receivables, net of allowances of $222 and $257, respectively</t>
        </is>
      </c>
      <c r="B4" s="5" t="n">
        <v>309702</v>
      </c>
      <c r="C4" s="5" t="n">
        <v>308167</v>
      </c>
    </row>
    <row r="5">
      <c r="A5" s="4" t="inlineStr">
        <is>
          <t>Contract assets</t>
        </is>
      </c>
      <c r="B5" s="5" t="n">
        <v>81891</v>
      </c>
      <c r="C5" s="5" t="n">
        <v>78798</v>
      </c>
    </row>
    <row r="6">
      <c r="A6" s="4" t="inlineStr">
        <is>
          <t>Inventories</t>
        </is>
      </c>
      <c r="B6" s="5" t="n">
        <v>455736</v>
      </c>
      <c r="C6" s="5" t="n">
        <v>450319</v>
      </c>
    </row>
    <row r="7">
      <c r="A7" s="4" t="inlineStr">
        <is>
          <t>Prepaid expenses and other current assets</t>
        </is>
      </c>
      <c r="B7" s="5" t="n">
        <v>43226</v>
      </c>
      <c r="C7" s="5" t="n">
        <v>49188</v>
      </c>
    </row>
    <row r="8">
      <c r="A8" s="4" t="inlineStr">
        <is>
          <t>Total current assets</t>
        </is>
      </c>
      <c r="B8" s="5" t="n">
        <v>930502</v>
      </c>
      <c r="C8" s="5" t="n">
        <v>929427</v>
      </c>
    </row>
    <row r="9">
      <c r="A9" s="4" t="inlineStr">
        <is>
          <t>Property and Equipment, net of accumulated depreciation of $307,886 and $293,197, respectively</t>
        </is>
      </c>
      <c r="B9" s="5" t="n">
        <v>275984</v>
      </c>
      <c r="C9" s="5" t="n">
        <v>267684</v>
      </c>
    </row>
    <row r="10">
      <c r="A10" s="4" t="inlineStr">
        <is>
          <t>Goodwill</t>
        </is>
      </c>
      <c r="B10" s="5" t="n">
        <v>12011</v>
      </c>
      <c r="C10" s="5" t="n">
        <v>12011</v>
      </c>
    </row>
    <row r="11">
      <c r="A11" s="4" t="inlineStr">
        <is>
          <t>Other Intangible Assets, net of accumulated amortization of $40,143 and $38,785, respectively</t>
        </is>
      </c>
      <c r="B11" s="5" t="n">
        <v>10993</v>
      </c>
      <c r="C11" s="5" t="n">
        <v>12335</v>
      </c>
    </row>
    <row r="12">
      <c r="A12" s="4" t="inlineStr">
        <is>
          <t>Other Assets</t>
        </is>
      </c>
      <c r="B12" s="5" t="n">
        <v>47544</v>
      </c>
      <c r="C12" s="5" t="n">
        <v>38262</v>
      </c>
    </row>
    <row r="13">
      <c r="A13" s="4" t="inlineStr">
        <is>
          <t>Total Assets</t>
        </is>
      </c>
      <c r="B13" s="5" t="n">
        <v>1277034</v>
      </c>
      <c r="C13" s="5" t="n">
        <v>1259719</v>
      </c>
    </row>
    <row r="14">
      <c r="A14" s="3" t="inlineStr">
        <is>
          <t>Current Liabilities:</t>
        </is>
      </c>
      <c r="B14" s="4" t="inlineStr">
        <is>
          <t xml:space="preserve"> </t>
        </is>
      </c>
      <c r="C14" s="4" t="inlineStr">
        <is>
          <t xml:space="preserve"> </t>
        </is>
      </c>
    </row>
    <row r="15">
      <c r="A15" s="4" t="inlineStr">
        <is>
          <t>Current portion of borrowings under credit facilities</t>
        </is>
      </c>
      <c r="B15" s="5" t="n">
        <v>86765</v>
      </c>
      <c r="C15" s="5" t="n">
        <v>46454</v>
      </c>
    </row>
    <row r="16">
      <c r="A16" s="4" t="inlineStr">
        <is>
          <t>Accounts payable</t>
        </is>
      </c>
      <c r="B16" s="5" t="n">
        <v>279909</v>
      </c>
      <c r="C16" s="5" t="n">
        <v>322274</v>
      </c>
    </row>
    <row r="17">
      <c r="A17" s="4" t="inlineStr">
        <is>
          <t>Advances from customers</t>
        </is>
      </c>
      <c r="B17" s="5" t="n">
        <v>42717</v>
      </c>
      <c r="C17" s="5" t="n">
        <v>33905</v>
      </c>
    </row>
    <row r="18">
      <c r="A18" s="4" t="inlineStr">
        <is>
          <t>Accrued expenses</t>
        </is>
      </c>
      <c r="B18" s="5" t="n">
        <v>63448</v>
      </c>
      <c r="C18" s="5" t="n">
        <v>72515</v>
      </c>
    </row>
    <row r="19">
      <c r="A19" s="4" t="inlineStr">
        <is>
          <t>Total current liabilities</t>
        </is>
      </c>
      <c r="B19" s="5" t="n">
        <v>472839</v>
      </c>
      <c r="C19" s="5" t="n">
        <v>475148</v>
      </c>
    </row>
    <row r="20">
      <c r="A20" s="3" t="inlineStr">
        <is>
          <t>Other Liabilities:</t>
        </is>
      </c>
      <c r="B20" s="4" t="inlineStr">
        <is>
          <t xml:space="preserve"> </t>
        </is>
      </c>
      <c r="C20" s="4" t="inlineStr">
        <is>
          <t xml:space="preserve"> </t>
        </is>
      </c>
    </row>
    <row r="21">
      <c r="A21" s="4" t="inlineStr">
        <is>
          <t>Long-term debt under credit facilities, less current portion</t>
        </is>
      </c>
      <c r="B21" s="5" t="n">
        <v>235000</v>
      </c>
      <c r="C21" s="5" t="n">
        <v>235000</v>
      </c>
    </row>
    <row r="22">
      <c r="A22" s="4" t="inlineStr">
        <is>
          <t>Long-term income taxes payable</t>
        </is>
      </c>
      <c r="B22" s="5" t="n">
        <v>3255</v>
      </c>
      <c r="C22" s="5" t="n">
        <v>5859</v>
      </c>
    </row>
    <row r="23">
      <c r="A23" s="4" t="inlineStr">
        <is>
          <t>Other long-term liabilities</t>
        </is>
      </c>
      <c r="B23" s="5" t="n">
        <v>18951</v>
      </c>
      <c r="C23" s="5" t="n">
        <v>19718</v>
      </c>
    </row>
    <row r="24">
      <c r="A24" s="4" t="inlineStr">
        <is>
          <t>Total other liabilities</t>
        </is>
      </c>
      <c r="B24" s="5" t="n">
        <v>257206</v>
      </c>
      <c r="C24" s="5" t="n">
        <v>260577</v>
      </c>
    </row>
    <row r="25">
      <c r="A25" s="3" t="inlineStr">
        <is>
          <t>Share Owners’ Equity:</t>
        </is>
      </c>
      <c r="B25" s="4" t="inlineStr">
        <is>
          <t xml:space="preserve"> </t>
        </is>
      </c>
      <c r="C25" s="4" t="inlineStr">
        <is>
          <t xml:space="preserve"> </t>
        </is>
      </c>
    </row>
    <row r="26">
      <c r="A26" s="4" t="inlineStr">
        <is>
          <t>Preferred stock-no par value</t>
        </is>
      </c>
      <c r="B26" s="5" t="n">
        <v>0</v>
      </c>
      <c r="C26" s="5" t="n">
        <v>0</v>
      </c>
    </row>
    <row r="27">
      <c r="A27" s="4" t="inlineStr">
        <is>
          <t>Common stock-no par value</t>
        </is>
      </c>
      <c r="B27" s="5" t="n">
        <v>0</v>
      </c>
      <c r="C27" s="5" t="n">
        <v>0</v>
      </c>
    </row>
    <row r="28">
      <c r="A28" s="4" t="inlineStr">
        <is>
          <t>Additional paid-in capital</t>
        </is>
      </c>
      <c r="B28" s="5" t="n">
        <v>316309</v>
      </c>
      <c r="C28" s="5" t="n">
        <v>315482</v>
      </c>
    </row>
    <row r="29">
      <c r="A29" s="4" t="inlineStr">
        <is>
          <t>Retained earnings</t>
        </is>
      </c>
      <c r="B29" s="5" t="n">
        <v>315097</v>
      </c>
      <c r="C29" s="5" t="n">
        <v>296053</v>
      </c>
    </row>
    <row r="30">
      <c r="A30" s="4" t="inlineStr">
        <is>
          <t>Accumulated other comprehensive loss</t>
        </is>
      </c>
      <c r="B30" s="5" t="n">
        <v>-9641</v>
      </c>
      <c r="C30" s="5" t="n">
        <v>-11046</v>
      </c>
    </row>
    <row r="31">
      <c r="A31" s="4" t="inlineStr">
        <is>
          <t>Treasury stock, at cost</t>
        </is>
      </c>
      <c r="B31" s="5" t="n">
        <v>-74776</v>
      </c>
      <c r="C31" s="5" t="n">
        <v>-76495</v>
      </c>
    </row>
    <row r="32">
      <c r="A32" s="4" t="inlineStr">
        <is>
          <t>Total Share Owners’ Equity</t>
        </is>
      </c>
      <c r="B32" s="5" t="n">
        <v>546989</v>
      </c>
      <c r="C32" s="5" t="n">
        <v>523994</v>
      </c>
    </row>
    <row r="33">
      <c r="A33" s="4" t="inlineStr">
        <is>
          <t>Total Liabilities and Share Owners’ Equity</t>
        </is>
      </c>
      <c r="B33" s="6" t="n">
        <v>1277034</v>
      </c>
      <c r="C33" s="6" t="n">
        <v>1259719</v>
      </c>
    </row>
    <row r="34">
      <c r="A34" s="4" t="inlineStr">
        <is>
          <t>Preferred Stock, Par or Stated Value Per Share</t>
        </is>
      </c>
      <c r="B34" s="6" t="n">
        <v>0</v>
      </c>
      <c r="C34" s="6" t="n">
        <v>0</v>
      </c>
    </row>
    <row r="35">
      <c r="A35" s="4" t="inlineStr">
        <is>
          <t>Common Stock, Par Value Per Share</t>
        </is>
      </c>
      <c r="B35" s="6" t="n">
        <v>0</v>
      </c>
      <c r="C35" s="6" t="n">
        <v>0</v>
      </c>
    </row>
    <row r="36">
      <c r="A36" s="4" t="inlineStr">
        <is>
          <t>Common Stock, Shares, Issued</t>
        </is>
      </c>
      <c r="B36" s="5" t="n">
        <v>29430000</v>
      </c>
      <c r="C36" s="5" t="n">
        <v>29430000</v>
      </c>
    </row>
    <row r="37">
      <c r="A37" s="4" t="inlineStr">
        <is>
          <t>Preferred Stock, Shares Authorized</t>
        </is>
      </c>
      <c r="B37" s="5" t="n">
        <v>15000000</v>
      </c>
      <c r="C37" s="5" t="n">
        <v>15000000</v>
      </c>
    </row>
    <row r="38">
      <c r="A38" s="4" t="inlineStr">
        <is>
          <t>Preferred Stock, Shares Issued</t>
        </is>
      </c>
      <c r="B38" s="5" t="n">
        <v>0</v>
      </c>
      <c r="C3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Goodwill and Other Intangible Asset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Disclosure</t>
        </is>
      </c>
      <c r="B4" s="4" t="inlineStr">
        <is>
          <t>Goodwill and Other Intangible Assets A summary of goodwill is as follows: (Amounts in Thousands) December 31, June 30, Goodwill $ 32,762 $ 32,762 Accumulated impairment (20,751) (20,751) Goodwill, net $ 12,011 $ 12,011 A summary of other intangible assets subject to amortization is as follows: December 31, 2023 June 30, 2023 (Amounts in Thousands) Cost Accumulated Net Value Cost Accumulated Net Value Capitalized Software $ 30,883 $ (27,928) $ 2,955 $ 30,867 $ (27,385) $ 3,482 Customer Relationships 8,618 (3,770) 4,848 8,618 (3,524) 5,094 Technology 5,060 (5,060) — 5,060 (4,816) 244 Trade Name 6,575 (3,385) 3,190 6,575 (3,060) 3,515 Other Intangible Assets $ 51,136 $ (40,143) $ 10,993 $ 51,120 $ (38,785) $ 12,335 For the three months ended December 31, 2023 and 2022, amortization expense of other intangible assets was $0.6 million and $0.8 million, respectively. For the six months ended December 31, 2023 and 2022, amortization expense of other intangible assets was $1.5 million and $1.7 million, respectively. The estimated useful life of internal-use software ranges from 3 years to 10 years. The amortization period for the customer relationships, technology, and trade name intangible assets is 15 years, 5 years, and 10 years, respectively. We have no intangible assets with indefinite useful lives which are not subject to amort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Share Owners' Equity</t>
        </is>
      </c>
      <c r="B1" s="2" t="inlineStr">
        <is>
          <t>6 Months Ended</t>
        </is>
      </c>
    </row>
    <row r="2">
      <c r="B2" s="2" t="inlineStr">
        <is>
          <t>Dec. 31, 2023</t>
        </is>
      </c>
    </row>
    <row r="3">
      <c r="A3" s="3" t="inlineStr">
        <is>
          <t>Stockholders' Equity Note [Abstract]</t>
        </is>
      </c>
      <c r="B3" s="4" t="inlineStr">
        <is>
          <t xml:space="preserve"> </t>
        </is>
      </c>
    </row>
    <row r="4">
      <c r="A4" s="4" t="inlineStr">
        <is>
          <t>Stockholders' Equity Note Disclosure</t>
        </is>
      </c>
      <c r="B4" s="4" t="inlineStr">
        <is>
          <t>Share Owners’ Equity The Company has a Board-authorized stock repurchase plan (the “Repurchase Plan”) allowing the repurchase of up to $100 million of our common stock. Purchases may be made under various programs, including in open-market transactions, block transactions on or off an exchange, or in privately negotiated transactions, all in accordance with applicable securities laws and regulations. The Repurchase Plan has no expiration date but may be suspended or discontinued at any time. During both the six months ended December 31, 2023 and 2022, the Company had no share repurchases under the Repurchase Plan. Since the inception of the Repurchase Plan, the Company has repurchased $88.8 million of common stock at an average cost of $15.27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Earnings Per Share</t>
        </is>
      </c>
      <c r="B1" s="2" t="inlineStr">
        <is>
          <t>6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under the two-class method: Three Months Ended Six Months Ended December 31 December 31 (Amounts in thousands, except per share data) 2023 2022 2023 2022 Basic and Diluted Earnings Per Share: Net Income $ 8,290 $ 10,720 $ 19,044 $ 20,229 Less: Net Income allocated to participating securities 10 16 25 29 Net Income allocated to common Share Owners $ 8,280 $ 10,704 $ 19,019 $ 20,200 Basic weighted average common shares outstanding 25,094 24,881 25,067 24,854 Dilutive effect of average outstanding stock compensation awards 117 119 173 131 Dilutive weighted average shares outstanding 25,211 25,000 25,240 24,985 Earnings Per Share of Common Stock: Basic $ 0.33 $ 0.43 $ 0.76 $ 0.81 Diluted $ 0.33 $ 0.43 $ 0.75 $ 0.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 On January 5, 2024, we amended our 364-day multi-currency revolving credit facility agreement (the “secondary credit facility”), dated as of February 3, 2023, among the Company, as borrower, certain subsidiaries of the Company as guarantors, the lenders party thereto, JPMorgan Chase Bank, N.A., as Administrative Agent and Bank of America, N.A., as Documentation Agent. The amendment to the secondary credit facility increases the borrowing limit to $100.0 million from $50.0 million and changes the maturity date from February 2, 2024 to January 3, 2025. The following terms and conditions remain unchanged under the amended secondary credit facility dated as of January 5, 2024 when compared to the agreement dated as of February 3, 2023: • The proceeds of the loans are to be used for working capital and general corporate purposes of the Company. • A commitment fee on the unused portion of principal amount of this secondary credit facility is payable at 30.0 basis points per annum. • The interest rate on borrowings is dependent on the type of borrowings and will be one of the following options: • any Term Benchmark borrowing denominated in U.S. Dollars will utilize the Secured Overnight Financing Rate (“SOFR”), which is a rate per annum equal to the secured overnight financing rate for such business day published by the SOFR Administrator, the Federal Reserve Bank of New York, on the immediately succeeding business day, plus a Revolving Commitment Term Benchmark spread of 175.0 basis points; • any Term Benchmark borrowing denominated in Euros will utilize the Euro Interbank Offered Rate (“EURIBOR”) in effect two target days prior to the advance (adjusted upwards to reflect bank reserve costs) for such interest period as defined in the agreement, plus a Revolving Commitment Term Benchmark spread of 175.0 basis points; or • the Alternate Base Rate (“ABR”), which is defined as the highest of the fluctuating rate per annum equal to the higher of ◦ Prime Rate in the U.S. last quoted by the Wall Street Journal, and if this is ceased to be quoted, the highest bank prime loan rate or similar loan rate quoted by the Federal Reserve Board; ◦ 1/2 of 1% per annum above the Federal Funds Effective Rate (as defined under the primary credit facility); or ◦ 1% per annum above the Adjusted SOFR Rate (as defined under the primary credit facility); plus a Revolving Commitment ABR spread of 75.0 basis points. • The Company’s financial covenants under this secondary credit facility are the same as the financial covenants for its primary credit facility. See Note 6 - Credit Facilities of Notes to Condensed Consolidated Financial Statements for further information on the financial coven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8290</v>
      </c>
      <c r="C4" s="6" t="n">
        <v>10720</v>
      </c>
      <c r="D4" s="6" t="n">
        <v>19044</v>
      </c>
      <c r="E4" s="6" t="n">
        <v>2022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1. Business Description and 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presented herein reflect the consolidated financial position as of December 31, 2023 and June 30, 2023, results of operations for the three and six months ended December 31, 2023 and 2022, cash flows for the six months ended December 31, 2023 and 2022, and share owners’ equity for the three and six months ended December 31, 2023 and 2022. The financial data presented herein is unaudited and should be read in conjunction with the annual Consolidated Financial Statements as of and for the year ended June 30, 2023 and related notes thereto included in our Annual Report on Form 10-K.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t>
        </is>
      </c>
    </row>
    <row r="5">
      <c r="A5" s="4" t="inlineStr">
        <is>
          <t>Revenue Recognition</t>
        </is>
      </c>
      <c r="B5" s="4" t="inlineStr">
        <is>
          <t>Revenue Recognition: We recognize revenue in accordance with the standard issued by the Financial Accounting Standards Board (“FASB”), Revenue from Contracts with Customers and all the related amendments. Our revenue from contracts with customers is generated primarily from manufacturing services provided for the production of electronic assemblies, components, medical devices, medical disposables, precision molded plastics, and automation, test, and inspection equipment built to customer’s specifications. Our customer agreements are generally not for a definitive term but continue for the relevant product’s life cycle. Typically, our customer agreements do not commit the customer to purchase our services until a purchase order is provided, which is generally short term in nature. Customer purchase orders primarily have a single performance obligation. Generally, the prices stated in the customer purchase orders are agreed upon prices for the manufactured product and do not vary over the term of the order, and therefore, the majority of our contracts do not contain variable consideration. In limited circumstances, we may enter into a contract which contains minimum quantity thresholds to cover our capital costs, and we may offer our customer a rebate for specific volume thresholds or other incentives; in these cases, the rebates or incentives are accounted for as variable consideration. The majority of our revenue is recognized over time as manufacturing services are performed as we manufacture a product to customer specifications with no alternative use and we have an enforceable right to payment for performance completed to date. The remaining revenue for manufacturing services is recognized when the customer obtains control of the product, typically either upon shipment or delivery of the product dependent on the terms of the contract, and the customer is able to direct the use of and obtain substantially all of the remaining benefits from the asset. We generally recognize revenue over time using costs based input methods, in which judgment is required to evaluate assumptions including anticipated margins to estimate the corresponding amount of revenue to recognize. Costs used as a basis for estimating anticipated margins include material, direct and indirect labor, and appropriate applied overheads. Anticipated margins are determined based on historical or quoted customer pricing. Costs based input methods are considered a faithful depiction of our efforts and progress toward satisfying our performance obligations for manufacturing services and for which we believe we are entitled to payment for performance completed to date. The cumulative effect of revisions to estimates related to net contract revenues or costs are recorded in the period in which the revisions to estimates are identified and the amounts can be reasonably estimated. We have elected to account for shipping and handling activities related to contracts with customers as costs to fulfill our promise to transfer the associated services and products. Accordingly, we record customer payments of shipping and handling costs as a component of net sales and classify such costs as a component of cost of sales. We recognize sales net of applicable sales or value add taxes. Based on estimated product returns and price concessions, a reserve for returns and allowances is recorded at the time revenue is recognized, resulting in a reduction of net revenue. Direct incremental costs to obtain and fulfill a contract are capitalized as a contract asset only if they are material, expected to be recovered, and are not accounted for in accordance with other guidance. Incidental items that are immaterial in the context of the contract are recognized as expense in the period incurred.</t>
        </is>
      </c>
    </row>
    <row r="6">
      <c r="A6" s="4" t="inlineStr">
        <is>
          <t>Trade Accounts Receivable</t>
        </is>
      </c>
      <c r="B6" s="4" t="inlineStr">
        <is>
          <t>Trade Accounts Receivable: The Company’s trade accounts receivable are recorded per the terms of the agreement or sale, and accrued interest is recognized when earned. Our policy for estimating the allowance for credit losses on trade accounts receivable includes analysis of such items as aging, credit worthiness, payment history, and historical bad debt experience. Management uses these specific analyses in conjunction with an evaluation of the general economic and market conditions to estimate expected credit losses. Management believes that historical loss information generally provides a basis for its assessment of expected credit losses. Trade accounts receivable are written off after exhaustive collection efforts occur and the receivable is deemed uncollectible. Adjustments to the allowance for credit losses are recorded in Selling and Administrative Expenses on our Condensed Consolidated Statements of Income.</t>
        </is>
      </c>
    </row>
    <row r="7">
      <c r="A7" s="4" t="inlineStr">
        <is>
          <t>Goodwill</t>
        </is>
      </c>
      <c r="B7" s="4" t="inlineStr">
        <is>
          <t>Goodwill represents the difference between the purchase price and the related underlying tangible and intangible net asset fair values resulting from business acquisitions. Annually, or if conditions indicate an earlier review is necessary, goodwill is assessed or tested at the reporting unit level. If the estimated fair value of the reporting unit is less than the carrying value, goodwill is written down to its estimated fair value.</t>
        </is>
      </c>
    </row>
    <row r="8">
      <c r="A8" s="4" t="inlineStr">
        <is>
          <t>Intangible Assets</t>
        </is>
      </c>
      <c r="B8" s="4" t="inlineStr">
        <is>
          <t>Other Intangible Assets consist of capitalized software, customer relationships, technology, and trade name, and are reviewed for impairment, and their remaining useful lives evaluated for revision, when events or circumstances indicate that the carrying value may not be recoverable over the remaining lives of the assets.</t>
        </is>
      </c>
    </row>
    <row r="9">
      <c r="A9" s="4" t="inlineStr">
        <is>
          <t>Leases</t>
        </is>
      </c>
      <c r="B9" s="4" t="inlineStr">
        <is>
          <t>The Company leases certain office, manufacturing, and warehouse facilities and equipment under operating leases, in addition to land on which certain office and manufacturing facilities resides. Operating lease costs and cash payments for operating leases are immaterial to the Condensed Consolidated Statements of Income and our Condensed Consolidated Statements of Cash Flows. Lease right-of-use assets and lease liabilities each totaled $2.9 million at December 31, 2023 and $2.6 million at June 30, 2023, respectively. Lease right-of-use assets are included in Other Assets and lease liabilities are included in Accrued expenses and Other long-term liabilities on the Condensed Consolidated Balance Sheets.</t>
        </is>
      </c>
    </row>
    <row r="10">
      <c r="A10" s="4" t="inlineStr">
        <is>
          <t>Non-operating Income (Expense), net</t>
        </is>
      </c>
      <c r="B10" s="4" t="inlineStr">
        <is>
          <t>Non-operating Income (Expense), net: Non-operating income (expense), net includes the impact of such items as foreign currency rate movements and related derivative gain or loss, fair value adjustments on supplemental employee retirement plan (“SERP”) investments, government subsidies, bank charges, and other miscellaneous non-operating income and expense items that are not directly related to operations. The gain (loss) on SERP investments is offset by a change in the SERP liability that is recognized in Selling and Administrative Expenses.</t>
        </is>
      </c>
    </row>
    <row r="11">
      <c r="A11" s="4" t="inlineStr">
        <is>
          <t>Income Taxes</t>
        </is>
      </c>
      <c r="B11" s="4" t="inlineStr">
        <is>
          <t>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Deferred income tax assets and liabilities, recorded in Other Assets and Other long-term liabilities, respectively, in the Condensed Consolidated Balance Sheet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t>
        </is>
      </c>
    </row>
    <row r="12">
      <c r="A12" s="4" t="inlineStr">
        <is>
          <t>Income Tax Uncertainties</t>
        </is>
      </c>
      <c r="B12" s="4" t="inlineStr">
        <is>
          <t>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Provision for Income Taxes on the Condensed Consolidated Statements of Income.</t>
        </is>
      </c>
    </row>
    <row r="13">
      <c r="A13" s="4" t="inlineStr">
        <is>
          <t>New Accounting Standards</t>
        </is>
      </c>
      <c r="B13" s="4" t="inlineStr">
        <is>
          <t>New Accounting Standards: Not Yet Adopted: In November 2023, the Financial Accounting Standards Board (“FASB”) issued guidance on Improvements to Reportable Segment Disclosures, requiring additional, more detailed information about a reportable segment. The guidance is effective for fiscal years beginning after December 15, 2023 and for interim periods beginning after December 15, 2024. Early adoption is permitted. We are currently evaluating the impact of the adoption of this guidance on our consolidated financial statements. In December 2023, the FASB issued guidance on Improvements to Income Tax Disclosures, intended to enhance the transparency and decision usefulness of income tax disclosures. The guidance is effective for fiscal years beginning after December 15, 2024. Early adoption is permitted. We are currently evaluating the impact of the adoption of this guidanc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Revenue from Contracts with Customers (Policies)</t>
        </is>
      </c>
      <c r="B1" s="2" t="inlineStr">
        <is>
          <t>6 Months Ended</t>
        </is>
      </c>
    </row>
    <row r="2">
      <c r="B2" s="2" t="inlineStr">
        <is>
          <t>Dec. 31, 2023</t>
        </is>
      </c>
    </row>
    <row r="3">
      <c r="A3" s="3" t="inlineStr">
        <is>
          <t>Revenue from Contract with Customer [Abstract]</t>
        </is>
      </c>
      <c r="B3" s="4" t="inlineStr">
        <is>
          <t xml:space="preserve"> </t>
        </is>
      </c>
    </row>
    <row r="4">
      <c r="A4" s="4" t="inlineStr">
        <is>
          <t>Revenue Recognition, Deferred Revenue</t>
        </is>
      </c>
      <c r="B4" s="4" t="inlineStr">
        <is>
          <t>The Company may receive payments from customers in advance of the satisfaction of performance obligations primarily for material price variances, inventory purchases, tooling, or other miscellaneous services or costs. These payments are recognized as contract liabilities until the performance obligations are completed and are included in Advances from customers, if inventory related, and Accrued expenses, if not inventory related, o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Inventories (Policies)</t>
        </is>
      </c>
      <c r="B1" s="2" t="inlineStr">
        <is>
          <t>6 Months Ended</t>
        </is>
      </c>
    </row>
    <row r="2">
      <c r="B2" s="2" t="inlineStr">
        <is>
          <t>Dec. 31, 2023</t>
        </is>
      </c>
    </row>
    <row r="3">
      <c r="A3" s="3" t="inlineStr">
        <is>
          <t>Inventory Disclosure [Abstract]</t>
        </is>
      </c>
      <c r="B3" s="4" t="inlineStr">
        <is>
          <t xml:space="preserve"> </t>
        </is>
      </c>
    </row>
    <row r="4">
      <c r="A4" s="4" t="inlineStr">
        <is>
          <t>Inventory</t>
        </is>
      </c>
      <c r="B4" s="4" t="inlineStr">
        <is>
          <t>Inventories were valued using the lower of first-in, first-out (“FIFO”) cost and net realizable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Commitments and Contingent Liabilities (Poli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Product Warranties</t>
        </is>
      </c>
      <c r="B4" s="4" t="inlineStr">
        <is>
          <t>The Company typically provides only assurance-type warranties for a limited time period, which cover workmanship and assures the product complies with specifications provided by or agreed upon with the customer. 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regularly based on changes in historical cost trends and in certain cases where specific warranty issues become know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s - USD ($) $ in Thousands</t>
        </is>
      </c>
      <c r="B1" s="2" t="inlineStr">
        <is>
          <t>Dec. 31, 2023</t>
        </is>
      </c>
      <c r="C1" s="2" t="inlineStr">
        <is>
          <t>Jun. 30, 2023</t>
        </is>
      </c>
    </row>
    <row r="2">
      <c r="A2" s="3" t="inlineStr">
        <is>
          <t>ASSETS</t>
        </is>
      </c>
      <c r="B2" s="4" t="inlineStr">
        <is>
          <t xml:space="preserve"> </t>
        </is>
      </c>
      <c r="C2" s="4" t="inlineStr">
        <is>
          <t xml:space="preserve"> </t>
        </is>
      </c>
    </row>
    <row r="3">
      <c r="A3" s="4" t="inlineStr">
        <is>
          <t>Allowance for Doubtful Accounts, Premiums and Other Receivables</t>
        </is>
      </c>
      <c r="B3" s="6" t="n">
        <v>222</v>
      </c>
      <c r="C3" s="6" t="n">
        <v>257</v>
      </c>
    </row>
    <row r="4">
      <c r="A4" s="4" t="inlineStr">
        <is>
          <t>Property and Equipment Accumulated Depreciation</t>
        </is>
      </c>
      <c r="B4" s="5" t="n">
        <v>307886</v>
      </c>
      <c r="C4" s="5" t="n">
        <v>293197</v>
      </c>
    </row>
    <row r="5">
      <c r="A5" s="4" t="inlineStr">
        <is>
          <t>Other Intangible Assets Accumulated Amortization</t>
        </is>
      </c>
      <c r="B5" s="6" t="n">
        <v>40143</v>
      </c>
      <c r="C5" s="6" t="n">
        <v>38785</v>
      </c>
    </row>
    <row r="6">
      <c r="A6" s="3" t="inlineStr">
        <is>
          <t>Share Owners' Equity</t>
        </is>
      </c>
      <c r="B6" s="4" t="inlineStr">
        <is>
          <t xml:space="preserve"> </t>
        </is>
      </c>
      <c r="C6" s="4" t="inlineStr">
        <is>
          <t xml:space="preserve"> </t>
        </is>
      </c>
    </row>
    <row r="7">
      <c r="A7" s="4" t="inlineStr">
        <is>
          <t>Preferred Stock, Par or Stated Value Per Share</t>
        </is>
      </c>
      <c r="B7" s="6" t="n">
        <v>0</v>
      </c>
      <c r="C7" s="6" t="n">
        <v>0</v>
      </c>
    </row>
    <row r="8">
      <c r="A8" s="4" t="inlineStr">
        <is>
          <t>Preferred Stock, Shares Authorized</t>
        </is>
      </c>
      <c r="B8" s="5" t="n">
        <v>15000000</v>
      </c>
      <c r="C8" s="5" t="n">
        <v>15000000</v>
      </c>
    </row>
    <row r="9">
      <c r="A9" s="4" t="inlineStr">
        <is>
          <t>Preferred Stock, Shares Issued</t>
        </is>
      </c>
      <c r="B9" s="5" t="n">
        <v>0</v>
      </c>
      <c r="C9" s="5" t="n">
        <v>0</v>
      </c>
    </row>
    <row r="10">
      <c r="A10" s="4" t="inlineStr">
        <is>
          <t>Common Stock, Par Value Per Share</t>
        </is>
      </c>
      <c r="B10" s="6" t="n">
        <v>0</v>
      </c>
      <c r="C10" s="6" t="n">
        <v>0</v>
      </c>
    </row>
    <row r="11">
      <c r="A11" s="4" t="inlineStr">
        <is>
          <t>Common Stock, Shares Authorized</t>
        </is>
      </c>
      <c r="B11" s="5" t="n">
        <v>150000000</v>
      </c>
      <c r="C11" s="5" t="n">
        <v>150000000</v>
      </c>
    </row>
    <row r="12">
      <c r="A12" s="4" t="inlineStr">
        <is>
          <t>Common Stock, Shares, Issued</t>
        </is>
      </c>
      <c r="B12" s="5" t="n">
        <v>29430000</v>
      </c>
      <c r="C12" s="5" t="n">
        <v>29430000</v>
      </c>
    </row>
    <row r="13">
      <c r="A13" s="4" t="inlineStr">
        <is>
          <t>Common Stock, Shares, Outstanding</t>
        </is>
      </c>
      <c r="B13" s="5" t="n">
        <v>24865000</v>
      </c>
      <c r="C13" s="5" t="n">
        <v>24724000</v>
      </c>
    </row>
    <row r="14">
      <c r="A14" s="4" t="inlineStr">
        <is>
          <t>Treasury Stock, Shares</t>
        </is>
      </c>
      <c r="B14" s="5" t="n">
        <v>4565000</v>
      </c>
      <c r="C14" s="5" t="n">
        <v>47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Credit Facilities (Policies)</t>
        </is>
      </c>
      <c r="B1" s="2" t="inlineStr">
        <is>
          <t>6 Months Ended</t>
        </is>
      </c>
    </row>
    <row r="2">
      <c r="B2" s="2" t="inlineStr">
        <is>
          <t>Dec. 31, 2023</t>
        </is>
      </c>
    </row>
    <row r="3">
      <c r="A3" s="3" t="inlineStr">
        <is>
          <t>Debt Disclosure [Abstract]</t>
        </is>
      </c>
      <c r="B3" s="4" t="inlineStr">
        <is>
          <t xml:space="preserve"> </t>
        </is>
      </c>
    </row>
    <row r="4">
      <c r="A4" s="4" t="inlineStr">
        <is>
          <t>Debt</t>
        </is>
      </c>
      <c r="B4" s="4" t="inlineStr">
        <is>
          <t>The amount of Long-term debt under credit facilities, less current maturities, reflects the borrowings on the primary credit facility that the Company intends, and has the ability, to refinance for a period longer than twelve months. The primary credit facility matures on May 4, 20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7. Fair Value (Policies)</t>
        </is>
      </c>
      <c r="B1" s="2" t="inlineStr">
        <is>
          <t>6 Months Ended</t>
        </is>
      </c>
    </row>
    <row r="2">
      <c r="B2" s="2" t="inlineStr">
        <is>
          <t>Dec. 31, 2023</t>
        </is>
      </c>
    </row>
    <row r="3">
      <c r="A3" s="3" t="inlineStr">
        <is>
          <t>Fair Value Disclosures [Abstract]</t>
        </is>
      </c>
      <c r="B3" s="4" t="inlineStr">
        <is>
          <t xml:space="preserve"> </t>
        </is>
      </c>
    </row>
    <row r="4">
      <c r="A4" s="4" t="inlineStr">
        <is>
          <t>Fair Value</t>
        </is>
      </c>
      <c r="B4" s="4" t="inlineStr">
        <is>
          <t>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during the six months ended December 31, 2023. For more information on inputs and fair valuation techniques used, refer to our Annual Report on Form 10-K for the year ended June 30, 2023.</t>
        </is>
      </c>
    </row>
    <row r="5">
      <c r="A5" s="4" t="inlineStr">
        <is>
          <t>Fair Value of Financial Instruments Not Carried at Fair Value</t>
        </is>
      </c>
      <c r="B5" s="4" t="inlineStr">
        <is>
          <t>Financial Instruments Not Carried At Fair Value: Financial instruments that are not reflected in the Condensed Consolidated Balance Sheets at fair value that have carrying amounts which approximate fair value include notes receivable and borrowings under credit facilities. There were no changes to the inputs and valuation techniques used to assess the fair value of these financial instruments during the six months ended December 31, 2023. For more information on inputs and fair valuation techniques used, refer to our Annual Report on Form 10-K for the year ended June 30, 2023. The carrying values of our cash deposit accounts, trade accounts receivable, and trade accounts payable approximate fair value due to the relatively short maturity and immaterial non-performance ris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8. Derivative Instruments (Policies)</t>
        </is>
      </c>
      <c r="B1" s="2" t="inlineStr">
        <is>
          <t>6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Non-designated foreign exchange contracts are also used to hedge against foreign currency exchange rate risks related to intercompany balances and other balance sheet positions denominated in currencies other than the functional currencies. As of December 31, 2023, we had outstanding foreign exchange contracts to hedge currencies against the U.S. dollar in the aggregate notional amount of $29.8 million and to hedge currencies against the Euro in the aggregate notional amount of 62.5 million Euro. The notional amounts are indicators of the volume of derivative activities but may not be indicators of the potential gain or loss on the derivatives.</t>
        </is>
      </c>
    </row>
    <row r="5">
      <c r="A5" s="4" t="inlineStr">
        <is>
          <t>Derivatives, Reporting of Derivative Activity</t>
        </is>
      </c>
      <c r="B5" s="4" t="inlineStr">
        <is>
          <t>The fair value of outstanding derivative instruments is recognized on the Condensed Consolidated Balance Sheets as a derivative asset or liability and presented with Prepaid expenses and other current assets and Accrued expenses, respectively. When derivatives are settled with the counterparty, the derivative asset or liability is relieved and cash flow is impacted for the net settlement. For derivative instruments that meet the criteria of hedging instruments under FASB guidance, the gain or loss on the derivative instrument is initially recorded net of related tax effect in Accumulated Other Comprehensive Income (Loss), a component of Share Owners’ Equity, and is subsequently reclassified into earnings in the period or periods during which the hedged transaction is recognized in earnings. The gain or loss associated with derivative instruments that are not designated as hedging instruments or that cease to meet the criteria for hedging under FASB guidance is reported immediately in Non-operating income (expense), net on the Condensed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Employee Benefit Plans (Policies)</t>
        </is>
      </c>
      <c r="B1" s="2" t="inlineStr">
        <is>
          <t>6 Months Ended</t>
        </is>
      </c>
    </row>
    <row r="2">
      <c r="B2" s="2" t="inlineStr">
        <is>
          <t>Dec. 31, 2023</t>
        </is>
      </c>
    </row>
    <row r="3">
      <c r="A3" s="3" t="inlineStr">
        <is>
          <t>Retirement Benefits [Abstract]</t>
        </is>
      </c>
      <c r="B3" s="4" t="inlineStr">
        <is>
          <t xml:space="preserve"> </t>
        </is>
      </c>
    </row>
    <row r="4">
      <c r="A4" s="4" t="inlineStr">
        <is>
          <t>Investment</t>
        </is>
      </c>
      <c r="B4" s="4" t="inlineStr">
        <is>
          <t xml:space="preserve">The Company also maintains a supplemental employee retirement plan (“SERP”) for executives and other key employees which enables them to defer cash compensation on a pre-tax basis and restore amounts that would otherwise be payable under our tax-qualified retirement plans if the IRS did not have limits on includable compensation and maximum benefits. The SERP is structured as a rabbi trust, and therefore, assets in the SERP portfolio are subject to creditor claims in the event of bankruptcy. We recognize SERP investment assets on the balance sheet at current fair value. A SERP liability of the same amount is recorded on the balance sheet representing an obligation to distribute SERP funds to participants. As of December 31, 2023, both total investments and obligations under SERP were $5.2 million, of which $0.2 million were short term and $5.0 million were long term. As of June 30, 2023, both total investments and obligations under SERP were $8.7 million, of which $2.7 million were short term and $6.0 million were long term. The SERP investment assets are classified as trading, and accordingly, realized and unrealized gains and losses are recognized in the Other Income (Expense) category 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Goodwill and Other Intangible Assets (Polici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Intangible Assets, Finite-Lived</t>
        </is>
      </c>
      <c r="B4" s="4" t="inlineStr">
        <is>
          <t>The estimated useful life of internal-use software ranges from 3 years to 10 years. The amortization period for the customer relationships, technology, and trade name intangible assets is 15 years, 5 years, and 10 years,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usiness Description and Summary of Significant Accounting Policies (Tables)</t>
        </is>
      </c>
      <c r="B1" s="2" t="inlineStr">
        <is>
          <t>6 Months Ended</t>
        </is>
      </c>
    </row>
    <row r="2">
      <c r="B2" s="2" t="inlineStr">
        <is>
          <t>Dec. 31, 2023</t>
        </is>
      </c>
    </row>
    <row r="3">
      <c r="A3" s="3" t="inlineStr">
        <is>
          <t>Accounting Policies [Abstract]</t>
        </is>
      </c>
      <c r="B3" s="4" t="inlineStr">
        <is>
          <t xml:space="preserve"> </t>
        </is>
      </c>
    </row>
    <row r="4">
      <c r="A4" s="4" t="inlineStr">
        <is>
          <t>Components of Non-operating income (expense), net</t>
        </is>
      </c>
      <c r="B4" s="4" t="inlineStr">
        <is>
          <t xml:space="preserve">Components of Non-operating income (expense), net: Three Months Ended Six Months Ended December 31 December 31 (Amounts in Thousands) 2023 2022 2023 2022 Foreign currency/derivative gain (loss) $ 346 $ 719 $ (328) $ 1,253 Gain (loss) on SERP investments 484 340 307 105 Other (128) (333) (408) (132) Non-operating income (expense), net $ 702 $ 726 $ (429) $ 1,2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Revenue from Contracts with Customers (Tables)</t>
        </is>
      </c>
      <c r="B1" s="2" t="inlineStr">
        <is>
          <t>6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revenue by end market vertical for the three and six months ended December 31, 2023 and 2022. Three Months Ended Six Months Ended December 31 December 31 (Amounts in Millions) 2023 2022 2023 2022 Vertical Markets: Automotive $ 200.2 $ 205.2 $ 412.7 $ 393.4 Medical 108.1 125.6 210.5 241.6 Industrial 112.9 105.9 236.1 207.6 Total net sales $ 421.2 $ 436.7 $ 859.3 $ 84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Inventories (Tables)</t>
        </is>
      </c>
      <c r="B1" s="2" t="inlineStr">
        <is>
          <t>6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y components were as follows: (Amounts in Thousands) December 31, 2023 June 30, 2023 Finished products $ 78 $ 432 Work-in-process 3,101 3,117 Raw materials 452,557 446,770 Total inventory $ 455,736 $ 450,3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4. Accumulated Other Comprehensive Income (Loss) (Tables)</t>
        </is>
      </c>
      <c r="B1" s="2" t="inlineStr">
        <is>
          <t>6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During the six months ended December 31, 2023 and 2022, the changes in the balances of each component of Accumulated Other Comprehensive Income (Loss), net of tax, were as follows: Accumulated Other Comprehensive Income (Loss) (Amounts in Thousands) Foreign Currency Translation Adjustments Derivative Gain (Loss) Post Employment Benefits Accumulated Other Comprehensive Income (Loss) Balance at June 30, 2023 $ (11,832) $ 1,368 $ (582) $ (11,046) Other comprehensive income (loss) before reclassifications 2,254 3,089 (429) 4,914 Reclassification to (earnings) loss — (3,497) (12) (3,509) Net current-period other comprehensive income (loss) 2,254 (408) (441) 1,405 Balance at December 31, 2023 $ (9,578) $ 960 $ (1,023) $ (9,641) Balance at June 30, 2022 $ (17,349) $ (2,203) $ (120) $ (19,672) Other comprehensive income (loss) before reclassifications 3,333 2,951 (114) 6,170 Reclassification to (earnings) loss — (1,285) (105) (1,390) Net current-period other comprehensive income (loss) 3,333 1,666 (219) 4,780 Balance at December 31, 2022 $ (14,016) $ (537) $ (339) $ (14,892)</t>
        </is>
      </c>
    </row>
    <row r="5">
      <c r="A5" s="4" t="inlineStr">
        <is>
          <t>Reclassification out of Accumulated Other Comprehensive Income (Loss)</t>
        </is>
      </c>
      <c r="B5" s="4" t="inlineStr">
        <is>
          <t>The following reclassifications were made from Accumulated Other Comprehensive Income (Loss) to the Condensed Consolidated Statements of Income: Reclassifications from Accumulated Other Comprehensive Income (Loss) Three Months Ended Six Months Ended Affected Line Item in the Condensed Consolidated Statements of Income December 31 December 31 (Amounts in Thousands) 2023 2022 2023 2022 Derivative gain (loss) (1) $ 1,625 $ 1,139 $ 4,492 $ 1,485 Cost of Sales (341) (262) (995) (200) Benefit (Provision) for Income Taxes $ 1,284 $ 877 $ 3,497 $ 1,285 Net of Tax Postemployment Benefits: Amortization of actuarial gain (2) 10 37 16 138 Non-operating income (expense), net (3) (9) (4) (33) Benefit (Provision) for Income Taxes $ 7 $ 28 $ 12 $ 105 Net of Tax Total reclassifications for the period $ 1,291 $ 905 $ 3,509 $ 1,390 Net of Tax Amounts in parentheses indicate reductions to income. (1) See Note 8 - Derivative Instruments of Notes to Condensed Consolidated Financial Statements for further information on derivative instruments. (2) See Note 9 - Employee Benefit Pl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Credit Facilities (Tables)</t>
        </is>
      </c>
      <c r="B1" s="2" t="inlineStr">
        <is>
          <t>6 Months Ended</t>
        </is>
      </c>
    </row>
    <row r="2">
      <c r="B2" s="2" t="inlineStr">
        <is>
          <t>Dec. 31, 2023</t>
        </is>
      </c>
    </row>
    <row r="3">
      <c r="A3" s="3" t="inlineStr">
        <is>
          <t>Debt Disclosure [Abstract]</t>
        </is>
      </c>
      <c r="B3" s="4" t="inlineStr">
        <is>
          <t xml:space="preserve"> </t>
        </is>
      </c>
    </row>
    <row r="4">
      <c r="A4" s="4" t="inlineStr">
        <is>
          <t>Schedule of Line of Credit Facilities</t>
        </is>
      </c>
      <c r="B4" s="4" t="inlineStr">
        <is>
          <t>Credit facilities consisted of the following: Available Borrowings Outstanding at Borrowings Outstanding at (Amounts in Millions, in U.S Dollar Equivalents) December 31, 2023 December 31, 2023 June 30, 2023 Primary credit facility (1) $ — $ 299.7 $ 272.1 Secondary credit facility (2) 37.3 12.7 — Thailand overdraft credit facility (3) 10.1 — — China revolving credit facility (3) 7.1 — — Netherlands revolving credit facility (3) 0.8 9.4 9.4 Poland revolving credit facility (3) 5.5 — — Vietnam credit facility (3) 5.0 — — Total credit facilities $ 65.8 $ 321.8 $ 281.5 Less: current portion $ (86.8) $ (46.5) Long-term debt under credit facilities, less current portion (4) $ 235.0 $ 235.0 (1) The Company maintains a U.S. primary credit facility (the “primary credit facility”) among the Company, the lenders party thereto, and JPMorgan Chase Bank, N. A., as Administrative Agent, and Bank of America, N.A., as Documentation Agent, scheduled to mature May 4, 2027. The primary credit facility provides for $300 million in borrowings, with an option to increase the amount available for borrowing to $450 million upon request, subject to the consent of each lender participating in such increase. This facility is maintained for working capital and general corporate purposes of the Company. A commitment fee is payable on the unused portion of the credit facility at a rate that ranges from 10.0 to 25.0 basis points per annum as determined by the Company’s ratio of consolidated total indebtedness to adjusted consolidated EBITDA, as defined in the primary credit facility. Types of borrowings available on the primary credit facility include revolving loans, multi-currency term loans, and swingline loans. The interest rate on borrowings is dependent on the type and currencies of borrowings and will be one of the following options: • any Term Benchmark borrowing denominated in U.S. Dollars will utilize the Secured Overnight Financing Rate (“SOFR”), which is a rate per annum equal to the secured overnight financing rate for such business day published by the SOFR Administrator, the Federal Reserve Bank of New York, on the immediately succeeding business day, plus the Revolving Commitment Term Benchmark spread which can range from 100.0 to 175.0 basis points based on the Company’s ratio of consolidated total indebtedness to adjusted consolidated EBITDA; • any Term Benchmark borrowing denominated in Euros will utilize the Euro Interbank Offered Rate (“EURIBOR”) in effect two target days prior to the advance (adjusted upwards to reflect bank reserve costs) for such interest period as defined in the agreement, plus the Revolving Commitment Term Benchmark spread which can range from 100.0 to 175.0 basis points based on the Company’s ratio of consolidated total indebtedness to adjusted consolidated EBITDA; or • the Alternate Base Rate (“ABR”), which is defined as the highest of the fluctuating rate per annum equal to the higher of: a. Prime Rate in the U.S. last quoted by the Wall Street Journal, and if this is ceased to be quoted, the highest bank prime loan rate or similar loan rate quoted by the Federal Reserve Board; b. 1/2 of 1% per annum above the Federal Funds Effective Rate (as defined under the primary credit facility); or c. 1% per annum above the Adjusted SOFR Rate (as defined under the primary credit facility); plus the Revolving Commitment ABR spread which can range from 0.0 to 75.0 basis points based on the Company’s ratio of consolidated total indebtedness to adjusted consolidated EBITDA.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provided, however, that for each fiscal quarter end during the four quarter period following a material permitted acquisition, as defined in the Credit Agreement, the Company will not permit this financial covenant to be greater than 3.5 to 1.0 for each such fiscal quarter end, and, • an interest coverage ratio, defined as that ratio of consolidated EBITDA for such period to cash interest expense for such period, for any period of four consecutive fiscal quarters, to not be less than 3.5 to 1.0. The Company had $0.4 million in letters of credit contingently committed against the credit facility at both December 31, 2023 and June 30, 2023. (2) The Company entered into a 364-day multi-currency revolving credit facility agreement on February 3, 2023 (the “secondary credit facility”), which allows for borrowings up to $50 million, among the Company, as borrower, certain subsidiaries of the Company as guarantors, the lenders party thereto, JPMorgan Chase Bank, N.A., as Administrative Agent and Bank of America, N.A., as Documentation Agent. The secondary credit facility has a maturity date of February 2, 2024. The proceeds of the loans are to be used for working capital and general corporate purposes of the Company. A commitment fee on the unused portion of principal amount of this secondary credit facility is payable at 30.0 basis points per annum. The interest rate on borrowings is dependent on the type of borrowings and will be one of the following options: • any Term Benchmark borrowing denominated in U.S. Dollars will utilize the Secured Overnight Financing Rate (“SOFR”), which is a rate per annum equal to the secured overnight financing rate for such business day published by the SOFR Administrator, the Federal Reserve Bank of New York, on the immediately succeeding business day, plus a Revolving Commitment Term Benchmark spread of 175.0 basis points; • any Term Benchmark borrowing denominated in Euros will utilize the Euro Interbank Offered Rate (“EURIBOR”) in effect two target days prior to the advance (adjusted upwards to reflect bank reserve costs) for such interest period as defined in the agreement, plus a Revolving Commitment Term Benchmark spread of 175.0 basis points; or • the Alternate Base Rate (“ABR”), which is defined as the highest of the fluctuating rate per annum equal to the higher of: a. Prime Rate in the U.S. last quoted by the Wall Street Journal, and if this is ceased to be quoted, the highest bank prime loan rate or similar loan rate quoted by the Federal Reserve Board; b. 1/2 of 1% per annum above the Federal Funds Effective Rate (as defined under the primary credit facility); or c. 1% per annum above the Adjusted SOFR Rate (as defined under the primary credit facility); plus a Revolving Commitment ABR spread of 75.0 basis points. The Company’s financial covenants under this secondary credit facility are the same as the financial covenants for its primary credit facility. (3) The Company also maintains foreign credit facilities for working capital and general corporate purposes at specific foreign locations rather than utilizing funding from intercompany sources. These foreign credit facilities can be canceled at any time by either the bank or us and generally include renewal clauses. Interest on borrowing under these facilities is charged at a rate as defined under the respective foreign credit facility. During the second quarter of fiscal year 2024, the Company entered into a foreign credit facility for its EMS operation in China with a new lender, which allows for borrowings up to 50 million RMB, and canceled the prior credit facility which allowed for borrowings up to $7.5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et Sales</t>
        </is>
      </c>
      <c r="B3" s="6" t="n">
        <v>421235</v>
      </c>
      <c r="C3" s="6" t="n">
        <v>436696</v>
      </c>
      <c r="D3" s="6" t="n">
        <v>859316</v>
      </c>
      <c r="E3" s="6" t="n">
        <v>842585</v>
      </c>
    </row>
    <row r="4">
      <c r="A4" s="4" t="inlineStr">
        <is>
          <t>Cost of Sales</t>
        </is>
      </c>
      <c r="B4" s="5" t="n">
        <v>386802</v>
      </c>
      <c r="C4" s="5" t="n">
        <v>402505</v>
      </c>
      <c r="D4" s="5" t="n">
        <v>789341</v>
      </c>
      <c r="E4" s="5" t="n">
        <v>779073</v>
      </c>
    </row>
    <row r="5">
      <c r="A5" s="4" t="inlineStr">
        <is>
          <t>Gross Profit</t>
        </is>
      </c>
      <c r="B5" s="5" t="n">
        <v>34433</v>
      </c>
      <c r="C5" s="5" t="n">
        <v>34191</v>
      </c>
      <c r="D5" s="5" t="n">
        <v>69975</v>
      </c>
      <c r="E5" s="5" t="n">
        <v>63512</v>
      </c>
    </row>
    <row r="6">
      <c r="A6" s="4" t="inlineStr">
        <is>
          <t>Selling and Administrative Expenses</t>
        </is>
      </c>
      <c r="B6" s="5" t="n">
        <v>17823</v>
      </c>
      <c r="C6" s="5" t="n">
        <v>16702</v>
      </c>
      <c r="D6" s="5" t="n">
        <v>33875</v>
      </c>
      <c r="E6" s="5" t="n">
        <v>32452</v>
      </c>
    </row>
    <row r="7">
      <c r="A7" s="4" t="inlineStr">
        <is>
          <t>Operating Income</t>
        </is>
      </c>
      <c r="B7" s="5" t="n">
        <v>16610</v>
      </c>
      <c r="C7" s="5" t="n">
        <v>17489</v>
      </c>
      <c r="D7" s="5" t="n">
        <v>36100</v>
      </c>
      <c r="E7" s="5" t="n">
        <v>31060</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101</v>
      </c>
      <c r="C9" s="5" t="n">
        <v>26</v>
      </c>
      <c r="D9" s="5" t="n">
        <v>400</v>
      </c>
      <c r="E9" s="5" t="n">
        <v>43</v>
      </c>
    </row>
    <row r="10">
      <c r="A10" s="4" t="inlineStr">
        <is>
          <t>Interest expense</t>
        </is>
      </c>
      <c r="B10" s="5" t="n">
        <v>-6137</v>
      </c>
      <c r="C10" s="5" t="n">
        <v>-4048</v>
      </c>
      <c r="D10" s="5" t="n">
        <v>-11584</v>
      </c>
      <c r="E10" s="5" t="n">
        <v>-5968</v>
      </c>
    </row>
    <row r="11">
      <c r="A11" s="4" t="inlineStr">
        <is>
          <t>Non-operating income (expense), net</t>
        </is>
      </c>
      <c r="B11" s="5" t="n">
        <v>702</v>
      </c>
      <c r="C11" s="5" t="n">
        <v>726</v>
      </c>
      <c r="D11" s="5" t="n">
        <v>-429</v>
      </c>
      <c r="E11" s="5" t="n">
        <v>1226</v>
      </c>
    </row>
    <row r="12">
      <c r="A12" s="4" t="inlineStr">
        <is>
          <t>Other income (expense), net</t>
        </is>
      </c>
      <c r="B12" s="5" t="n">
        <v>-5334</v>
      </c>
      <c r="C12" s="5" t="n">
        <v>-3296</v>
      </c>
      <c r="D12" s="5" t="n">
        <v>-11613</v>
      </c>
      <c r="E12" s="5" t="n">
        <v>-4699</v>
      </c>
    </row>
    <row r="13">
      <c r="A13" s="4" t="inlineStr">
        <is>
          <t>Income Before Taxes on Income</t>
        </is>
      </c>
      <c r="B13" s="5" t="n">
        <v>11276</v>
      </c>
      <c r="C13" s="5" t="n">
        <v>14193</v>
      </c>
      <c r="D13" s="5" t="n">
        <v>24487</v>
      </c>
      <c r="E13" s="5" t="n">
        <v>26361</v>
      </c>
    </row>
    <row r="14">
      <c r="A14" s="4" t="inlineStr">
        <is>
          <t>Provision for Income Taxes</t>
        </is>
      </c>
      <c r="B14" s="5" t="n">
        <v>2986</v>
      </c>
      <c r="C14" s="5" t="n">
        <v>3473</v>
      </c>
      <c r="D14" s="5" t="n">
        <v>5443</v>
      </c>
      <c r="E14" s="5" t="n">
        <v>6132</v>
      </c>
    </row>
    <row r="15">
      <c r="A15" s="4" t="inlineStr">
        <is>
          <t>Net Income</t>
        </is>
      </c>
      <c r="B15" s="6" t="n">
        <v>8290</v>
      </c>
      <c r="C15" s="6" t="n">
        <v>10720</v>
      </c>
      <c r="D15" s="6" t="n">
        <v>19044</v>
      </c>
      <c r="E15" s="6" t="n">
        <v>20229</v>
      </c>
    </row>
    <row r="16">
      <c r="A16" s="3" t="inlineStr">
        <is>
          <t>Earnings Per Share of Common Stock:</t>
        </is>
      </c>
      <c r="B16" s="4" t="inlineStr">
        <is>
          <t xml:space="preserve"> </t>
        </is>
      </c>
      <c r="C16" s="4" t="inlineStr">
        <is>
          <t xml:space="preserve"> </t>
        </is>
      </c>
      <c r="D16" s="4" t="inlineStr">
        <is>
          <t xml:space="preserve"> </t>
        </is>
      </c>
      <c r="E16" s="4" t="inlineStr">
        <is>
          <t xml:space="preserve"> </t>
        </is>
      </c>
    </row>
    <row r="17">
      <c r="A17" s="4" t="inlineStr">
        <is>
          <t>Earnings Per Share, Basic</t>
        </is>
      </c>
      <c r="B17" s="7" t="n">
        <v>0.33</v>
      </c>
      <c r="C17" s="7" t="n">
        <v>0.43</v>
      </c>
      <c r="D17" s="7" t="n">
        <v>0.76</v>
      </c>
      <c r="E17" s="7" t="n">
        <v>0.8100000000000001</v>
      </c>
    </row>
    <row r="18">
      <c r="A18" s="4" t="inlineStr">
        <is>
          <t>Earnings Per Share, Diluted</t>
        </is>
      </c>
      <c r="B18" s="7" t="n">
        <v>0.33</v>
      </c>
      <c r="C18" s="7" t="n">
        <v>0.43</v>
      </c>
      <c r="D18" s="7" t="n">
        <v>0.75</v>
      </c>
      <c r="E18" s="7" t="n">
        <v>0.8100000000000001</v>
      </c>
    </row>
    <row r="19">
      <c r="A19" s="4" t="inlineStr">
        <is>
          <t>Weighted Average Number of Shares Outstanding, Basic</t>
        </is>
      </c>
      <c r="B19" s="5" t="n">
        <v>25094</v>
      </c>
      <c r="C19" s="5" t="n">
        <v>24881</v>
      </c>
      <c r="D19" s="5" t="n">
        <v>25067</v>
      </c>
      <c r="E19" s="5" t="n">
        <v>24854</v>
      </c>
    </row>
    <row r="20">
      <c r="A20" s="4" t="inlineStr">
        <is>
          <t>Weighted Average Number of Shares Outstanding, Diluted</t>
        </is>
      </c>
      <c r="B20" s="5" t="n">
        <v>25211</v>
      </c>
      <c r="C20" s="5" t="n">
        <v>25000</v>
      </c>
      <c r="D20" s="5" t="n">
        <v>25240</v>
      </c>
      <c r="E20" s="5" t="n">
        <v>249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7. Fair Value (Tables)</t>
        </is>
      </c>
      <c r="B1" s="2" t="inlineStr">
        <is>
          <t>6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December 31, 2023 and June 30, 2023, the fair values of financial assets and liabilities that are measured at fair value on a recurring basis using the market approach are categorized as follows: December 31, 2023 (Amounts in Thousands) Level 1 Level 2 Total Assets Derivatives: foreign exchange contracts $ — $ 4,063 $ 4,063 Trading securities: mutual funds held in nonqualified SERP 5,168 — 5,168 Total assets at fair value $ 5,168 $ 4,063 $ 9,231 Liabilities Derivatives: foreign exchange contracts $ — $ 1,028 $ 1,028 Total liabilities at fair value $ — $ 1,028 $ 1,028 June 30, 2023 (Amounts in Thousands) Level 1 Level 2 Total Assets Derivatives: foreign exchange contracts $ — $ 6,320 $ 6,320 Trading securities: mutual funds held in nonqualified SERP 8,668 — 8,668 Total assets at fair value $ 8,668 $ 6,320 $ 14,988 Liabilities Derivatives: foreign exchange contracts $ — $ 1,245 $ 1,245 Total liabilities at fair value $ — $ 1,245 $ 1,2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Derivative Instruments (Tables)</t>
        </is>
      </c>
      <c r="B1" s="2" t="inlineStr">
        <is>
          <t>6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Fair Value of Derivative Instruments on the Condensed Consolidated Balance Sheets Asset Derivatives Liability Derivatives Fair Value As of Fair Value As of (Amounts in Thousands) Balance Sheet Location December 31, June 30, Balance Sheet Location December 31, June 30, Derivatives Designated as Hedging Instruments: Foreign exchange contracts Prepaid expenses and other current assets $ 3,757 $ 4,772 Accrued expenses $ 637 $ 844 Derivatives Not Designated as Hedging Instruments: Foreign exchange contracts Prepaid expenses and other current assets 306 1,548 Accrued expenses 391 401 Total derivatives $ 4,063 $ 6,320 $ 1,028 $ 1,245 </t>
        </is>
      </c>
    </row>
    <row r="5">
      <c r="A5" s="4" t="inlineStr">
        <is>
          <t>Schedule of Derivative Instruments, Gain (Loss) in Statement of Financial Performance</t>
        </is>
      </c>
      <c r="B5" s="4" t="inlineStr">
        <is>
          <t xml:space="preserve">The Effect of Derivative Instruments on Other Comprehensive Income (Loss) Three Months Ended Six Months Ended December 31 December 31 (Amounts in Thousands) 2023 2022 2023 2022 Amount of Pre-Tax Gain or (Loss) Recognized in Other Comprehensive Income (Loss) (OCI) on Derivatives: Foreign exchange contracts $ 4,358 $ 3,401 $ 3,971 $ 3,684 The Effect of Derivative Instruments on Condensed Consolidated Statements of Income Three Months Ended Six Months Ended (Amounts in Thousands) December 31 December 31 Derivatives in Cash Flow Hedging Relationships Location of Gain or (Loss) 2023 2022 2023 2022 Amount of Pre-Tax Gain or (Loss) Reclassified from Accumulated OCI into Income: Foreign exchange contracts Cost of Sales $ 1,625 $ 1,139 $ 4,492 $ 1,485 Derivatives Not Designated as Hedging Instruments Amount of Pre-Tax Gain or (Loss) Recognized in Income on Derivatives: Foreign exchange contracts Non-operating income (expense) $ (1,015) $ (998) $ (873) $ 457 Total Derivative Pre-Tax Gain (Loss) Recognized in Income $ 610 $ 141 $ 3,619 $ 1,9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Stock Compensation Plans (Tables)</t>
        </is>
      </c>
      <c r="B1" s="2" t="inlineStr">
        <is>
          <t>6 Months Ended</t>
        </is>
      </c>
    </row>
    <row r="2">
      <c r="B2" s="2" t="inlineStr">
        <is>
          <t>Dec.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During the first six months of fiscal year 2024, the following stock compensation was granted under the 2014 Plan, the 2023 Plan, and the Deferral Plan. Stock Compensation Granted Quarter Granted Shares/Units Grant Date Fair Value (2) Long-Term Performance Shares (1) 1st Quarter 172,079 $29.19 Restricted Shares (3) 1st Quarter 71,422 $29.19 Long-Term Performance Shares (4) 2nd Quarter 35,650 $25.21 Restricted Shares (4) 2nd Quarter 23,768 $25.21 Unrestricted Shares (5) 2nd Quarter 18,128 $25.24 Deferred Share Units (6) 2nd Quarter 26,347 $25.24 (1) Long-term performance share awards were granted to officers and other key employees. These annual performance share awards were approved by the Talent, Culture, and Compensation Committee of the Board. The awards granted in fiscal year 2024 will cliff vest at the third anniversary of the award date in fiscal year 2027. Under these awards, a number of shares will be issued to each participant based upon a combination of the Company’s profitability based on its operating income over the performance period as defined in the Company’s operating business plans for the applicable fiscal years and the Company’s growth based on a comparison of its three-year compounded annual growth rate (“CAGR”) with the Electronics Manufacturing Services Industry’s three-year CAGR. The number of shares issued will be less than the targeted shares issuable if the Company does not reach 100% of one or both of the above- mentioned performance metrics, and could be zero if the Company does not reach the required minimum thresholds of either metric. The number of shares issued will exceed the number of targeted shares issuable (up to a maximum of 125%) if the Company exceeds 100% of one or both of the above-mentioned incentive metrics. (2) The grant date fair value is the weighted average stock price based on the dates of the grants. (3) Restricted shares were granted to officers and other key employees. These restricted shares were approved by the Talent, Culture, and Compensation Committee of the Board. The contractual life of the restricted shares is three years, with one-third of the interest in the restricted shares vested after year one of the grant, another one-third after year two of the grant, and the final one-third after year three of the grant. Restricted shares are expensed over the contractual vesting period as earned. If the employment of a holder of restricted shares terminates before the RSU has vested for any reason other than death, retirement, or disability, the restricted shares not yet vested will be forfeited. (4) Additional long-term performance share and restricted share awards were approved by the Talent, Culture, and Compensation Committee of the Board and were granted in the second quarter of fiscal year 2024. The awards will vest over a 5-year performance cycle, with one-third of the interest in the shares vesting after year three of the grant, another one-third after year four of the grant, and the final one-third after year five of the grant. The vesting of the performance share awards could range from 0% to 100% of the targeted issuable shares, dependent on the achievement of specific performance metrics. (5) Unrestricted shares were awarded to non-employee members of the Board as compensation for the portion of their annual retainer fees resulting from their elections to be paid in unrestricted shares in lieu of cash payment or deferred share units. Director’s fees are expensed over the period that directors earn the compensation. Unrestricted shares do not have vesting periods, holding periods, restrictions on sales, or other restrictions. (6) Deferred share units were awarded to non-employee members of the Board as compensation for the portion of their annual retainer fees resulting from their elections to receive deferred share units in lieu of cash payment or unrestricted shares. Director’s fees are expensed over the period that directors earn the compensation. Deferred share units are participating securities and are payable in common stock in a lump sum or installments in accordance with deferral elections upon a Director’s retirement or termination from the Board or death.</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11. Goodwill and Other Intangible Assets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A summary of goodwill is as follows: (Amounts in Thousands) December 31, June 30, Goodwill $ 32,762 $ 32,762 Accumulated impairment (20,751) (20,751) Goodwill, net $ 12,011 $ 12,011 </t>
        </is>
      </c>
    </row>
    <row r="5">
      <c r="A5" s="4" t="inlineStr">
        <is>
          <t>Schedule of Finite-Lived Intangible Assets</t>
        </is>
      </c>
      <c r="B5" s="4" t="inlineStr">
        <is>
          <t xml:space="preserve">A summary of other intangible assets subject to amortization is as follows: December 31, 2023 June 30, 2023 (Amounts in Thousands) Cost Accumulated Net Value Cost Accumulated Net Value Capitalized Software $ 30,883 $ (27,928) $ 2,955 $ 30,867 $ (27,385) $ 3,482 Customer Relationships 8,618 (3,770) 4,848 8,618 (3,524) 5,094 Technology 5,060 (5,060) — 5,060 (4,816) 244 Trade Name 6,575 (3,385) 3,190 6,575 (3,060) 3,515 Other Intangible Assets $ 51,136 $ (40,143) $ 10,993 $ 51,120 $ (38,785) $ 12,3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Earnings Per Share (Tables)</t>
        </is>
      </c>
      <c r="B1" s="2" t="inlineStr">
        <is>
          <t>6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were calculated as follows under the two-class method: Three Months Ended Six Months Ended December 31 December 31 (Amounts in thousands, except per share data) 2023 2022 2023 2022 Basic and Diluted Earnings Per Share: Net Income $ 8,290 $ 10,720 $ 19,044 $ 20,229 Less: Net Income allocated to participating securities 10 16 25 29 Net Income allocated to common Share Owners $ 8,280 $ 10,704 $ 19,019 $ 20,200 Basic weighted average common shares outstanding 25,094 24,881 25,067 24,854 Dilutive effect of average outstanding stock compensation awards 117 119 173 131 Dilutive weighted average shares outstanding 25,211 25,000 25,240 24,985 Earnings Per Share of Common Stock: Basic $ 0.33 $ 0.43 $ 0.76 $ 0.81 Diluted $ 0.33 $ 0.43 $ 0.75 $ 0.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Business Description and Summary of Significant Accounting Policies - Components of Non-operating income (expense), net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Foreign Currency/Derivative Gain (Loss)</t>
        </is>
      </c>
      <c r="B3" s="6" t="n">
        <v>346</v>
      </c>
      <c r="C3" s="6" t="n">
        <v>719</v>
      </c>
      <c r="D3" s="6" t="n">
        <v>-328</v>
      </c>
      <c r="E3" s="6" t="n">
        <v>1253</v>
      </c>
    </row>
    <row r="4">
      <c r="A4" s="4" t="inlineStr">
        <is>
          <t>Gain (loss) on SERP investments</t>
        </is>
      </c>
      <c r="B4" s="5" t="n">
        <v>484</v>
      </c>
      <c r="C4" s="5" t="n">
        <v>340</v>
      </c>
      <c r="D4" s="5" t="n">
        <v>307</v>
      </c>
      <c r="E4" s="5" t="n">
        <v>105</v>
      </c>
    </row>
    <row r="5">
      <c r="A5" s="4" t="inlineStr">
        <is>
          <t>Other</t>
        </is>
      </c>
      <c r="B5" s="5" t="n">
        <v>-128</v>
      </c>
      <c r="C5" s="5" t="n">
        <v>-333</v>
      </c>
      <c r="D5" s="5" t="n">
        <v>-408</v>
      </c>
      <c r="E5" s="5" t="n">
        <v>-132</v>
      </c>
    </row>
    <row r="6">
      <c r="A6" s="4" t="inlineStr">
        <is>
          <t>Non-operating income (expense), net</t>
        </is>
      </c>
      <c r="B6" s="6" t="n">
        <v>702</v>
      </c>
      <c r="C6" s="6" t="n">
        <v>726</v>
      </c>
      <c r="D6" s="6" t="n">
        <v>-429</v>
      </c>
      <c r="E6" s="6" t="n">
        <v>12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 Business Description and Summary of Significant Accounting Policies - Textuals (Details) - USD ($) $ / shares in Unit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4" t="inlineStr">
        <is>
          <t>Depreciation and amortization</t>
        </is>
      </c>
      <c r="B3" s="4" t="inlineStr">
        <is>
          <t xml:space="preserve"> </t>
        </is>
      </c>
      <c r="C3" s="4" t="inlineStr">
        <is>
          <t xml:space="preserve"> </t>
        </is>
      </c>
      <c r="D3" s="6" t="n">
        <v>18067</v>
      </c>
      <c r="E3" s="6" t="n">
        <v>15608</v>
      </c>
      <c r="F3" s="4" t="inlineStr">
        <is>
          <t xml:space="preserve"> </t>
        </is>
      </c>
    </row>
    <row r="4">
      <c r="A4" s="4" t="inlineStr">
        <is>
          <t>Net income</t>
        </is>
      </c>
      <c r="B4" s="6" t="n">
        <v>8290</v>
      </c>
      <c r="C4" s="6" t="n">
        <v>10720</v>
      </c>
      <c r="D4" s="6" t="n">
        <v>19044</v>
      </c>
      <c r="E4" s="6" t="n">
        <v>20229</v>
      </c>
      <c r="F4" s="4" t="inlineStr">
        <is>
          <t xml:space="preserve"> </t>
        </is>
      </c>
    </row>
    <row r="5">
      <c r="A5" s="4" t="inlineStr">
        <is>
          <t>Earnings Per Share, Diluted</t>
        </is>
      </c>
      <c r="B5" s="7" t="n">
        <v>0.33</v>
      </c>
      <c r="C5" s="7" t="n">
        <v>0.43</v>
      </c>
      <c r="D5" s="7" t="n">
        <v>0.75</v>
      </c>
      <c r="E5" s="7" t="n">
        <v>0.8100000000000001</v>
      </c>
      <c r="F5" s="4" t="inlineStr">
        <is>
          <t xml:space="preserve"> </t>
        </is>
      </c>
    </row>
    <row r="6">
      <c r="A6" s="4" t="inlineStr">
        <is>
          <t>Accounts Receivable, Extended Payment Terms</t>
        </is>
      </c>
      <c r="B6" s="4" t="inlineStr">
        <is>
          <t xml:space="preserve"> </t>
        </is>
      </c>
      <c r="C6" s="4" t="inlineStr">
        <is>
          <t xml:space="preserve"> </t>
        </is>
      </c>
      <c r="D6" s="4" t="inlineStr">
        <is>
          <t>45 days</t>
        </is>
      </c>
      <c r="E6" s="4" t="inlineStr">
        <is>
          <t xml:space="preserve"> </t>
        </is>
      </c>
      <c r="F6" s="4" t="inlineStr">
        <is>
          <t xml:space="preserve"> </t>
        </is>
      </c>
    </row>
    <row r="7">
      <c r="A7" s="4" t="inlineStr">
        <is>
          <t>Accounts Receivable Sold Without Recourse</t>
        </is>
      </c>
      <c r="B7" s="4" t="inlineStr">
        <is>
          <t xml:space="preserve"> </t>
        </is>
      </c>
      <c r="C7" s="4" t="inlineStr">
        <is>
          <t xml:space="preserve"> </t>
        </is>
      </c>
      <c r="D7" s="6" t="n">
        <v>198900</v>
      </c>
      <c r="E7" s="6" t="n">
        <v>225100</v>
      </c>
      <c r="F7" s="4" t="inlineStr">
        <is>
          <t xml:space="preserve"> </t>
        </is>
      </c>
    </row>
    <row r="8">
      <c r="A8" s="4" t="inlineStr">
        <is>
          <t>Factoring Fees</t>
        </is>
      </c>
      <c r="B8" s="6" t="n">
        <v>800</v>
      </c>
      <c r="C8" s="6" t="n">
        <v>1500</v>
      </c>
      <c r="D8" s="5" t="n">
        <v>1700</v>
      </c>
      <c r="E8" s="6" t="n">
        <v>2400</v>
      </c>
      <c r="F8" s="4" t="inlineStr">
        <is>
          <t xml:space="preserve"> </t>
        </is>
      </c>
    </row>
    <row r="9">
      <c r="A9" s="4" t="inlineStr">
        <is>
          <t>Operating Lease, Right-of-Use Asset</t>
        </is>
      </c>
      <c r="B9" s="5" t="n">
        <v>2900</v>
      </c>
      <c r="C9" s="4" t="inlineStr">
        <is>
          <t xml:space="preserve"> </t>
        </is>
      </c>
      <c r="D9" s="5" t="n">
        <v>2900</v>
      </c>
      <c r="E9" s="4" t="inlineStr">
        <is>
          <t xml:space="preserve"> </t>
        </is>
      </c>
      <c r="F9" s="6" t="n">
        <v>2600</v>
      </c>
    </row>
    <row r="10">
      <c r="A10" s="4" t="inlineStr">
        <is>
          <t>Operating Lease, Liability</t>
        </is>
      </c>
      <c r="B10" s="5" t="n">
        <v>2900</v>
      </c>
      <c r="C10" s="4" t="inlineStr">
        <is>
          <t xml:space="preserve"> </t>
        </is>
      </c>
      <c r="D10" s="5" t="n">
        <v>2900</v>
      </c>
      <c r="E10" s="4" t="inlineStr">
        <is>
          <t xml:space="preserve"> </t>
        </is>
      </c>
      <c r="F10" s="5" t="n">
        <v>2600</v>
      </c>
    </row>
    <row r="11">
      <c r="A11" s="4" t="inlineStr">
        <is>
          <t>Tax Cuts and Jobs Act, Transition Tax for Accumulated Foreign Earnings, Liability</t>
        </is>
      </c>
      <c r="B11" s="5" t="n">
        <v>5900</v>
      </c>
      <c r="C11" s="4" t="inlineStr">
        <is>
          <t xml:space="preserve"> </t>
        </is>
      </c>
      <c r="D11" s="5" t="n">
        <v>5900</v>
      </c>
      <c r="E11" s="4" t="inlineStr">
        <is>
          <t xml:space="preserve"> </t>
        </is>
      </c>
      <c r="F11" s="5" t="n">
        <v>7800</v>
      </c>
    </row>
    <row r="12">
      <c r="A12" s="4" t="inlineStr">
        <is>
          <t>Tax Cuts and Jobs Act, Transition Tax for Accumulated Foreign Earnings, Liability, Current</t>
        </is>
      </c>
      <c r="B12" s="5" t="n">
        <v>2600</v>
      </c>
      <c r="C12" s="4" t="inlineStr">
        <is>
          <t xml:space="preserve"> </t>
        </is>
      </c>
      <c r="D12" s="5" t="n">
        <v>2600</v>
      </c>
      <c r="E12" s="4" t="inlineStr">
        <is>
          <t xml:space="preserve"> </t>
        </is>
      </c>
      <c r="F12" s="4" t="inlineStr">
        <is>
          <t xml:space="preserve"> </t>
        </is>
      </c>
    </row>
    <row r="13">
      <c r="A13" s="4" t="inlineStr">
        <is>
          <t>Goodwill</t>
        </is>
      </c>
      <c r="B13" s="5" t="n">
        <v>12011</v>
      </c>
      <c r="C13" s="4" t="inlineStr">
        <is>
          <t xml:space="preserve"> </t>
        </is>
      </c>
      <c r="D13" s="5" t="n">
        <v>12011</v>
      </c>
      <c r="E13" s="4" t="inlineStr">
        <is>
          <t xml:space="preserve"> </t>
        </is>
      </c>
      <c r="F13" s="5" t="n">
        <v>12011</v>
      </c>
    </row>
    <row r="14">
      <c r="A14" s="4" t="inlineStr">
        <is>
          <t>Accounts Receivable, Allowance for Credit Loss, Noncurrent</t>
        </is>
      </c>
      <c r="B14" s="5" t="n">
        <v>2000</v>
      </c>
      <c r="C14" s="4" t="inlineStr">
        <is>
          <t xml:space="preserve"> </t>
        </is>
      </c>
      <c r="D14" s="5" t="n">
        <v>2000</v>
      </c>
      <c r="E14" s="4" t="inlineStr">
        <is>
          <t xml:space="preserve"> </t>
        </is>
      </c>
      <c r="F14" s="4" t="inlineStr">
        <is>
          <t xml:space="preserve"> </t>
        </is>
      </c>
    </row>
    <row r="15">
      <c r="A15" s="4" t="inlineStr">
        <is>
          <t>Receivables, net of allowances of $222 and $257, respectively</t>
        </is>
      </c>
      <c r="B15" s="5" t="n">
        <v>309702</v>
      </c>
      <c r="C15" s="4" t="inlineStr">
        <is>
          <t xml:space="preserve"> </t>
        </is>
      </c>
      <c r="D15" s="5" t="n">
        <v>309702</v>
      </c>
      <c r="E15" s="4" t="inlineStr">
        <is>
          <t xml:space="preserve"> </t>
        </is>
      </c>
      <c r="F15" s="6" t="n">
        <v>308167</v>
      </c>
    </row>
    <row r="16">
      <c r="A16" s="4" t="inlineStr">
        <is>
          <t>Accounts Receivable, Credit Loss Expense (Reversal)</t>
        </is>
      </c>
      <c r="B16" s="5" t="n">
        <v>2000</v>
      </c>
      <c r="C16" s="4" t="inlineStr">
        <is>
          <t xml:space="preserve"> </t>
        </is>
      </c>
      <c r="D16" s="4" t="inlineStr">
        <is>
          <t xml:space="preserve"> </t>
        </is>
      </c>
      <c r="E16" s="4" t="inlineStr">
        <is>
          <t xml:space="preserve"> </t>
        </is>
      </c>
      <c r="F16" s="4" t="inlineStr">
        <is>
          <t xml:space="preserve"> </t>
        </is>
      </c>
    </row>
    <row r="17">
      <c r="A17" s="4" t="inlineStr">
        <is>
          <t>N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eivables, net of allowances of $222 and $257, respectively</t>
        </is>
      </c>
      <c r="B18" s="5" t="n">
        <v>2300</v>
      </c>
      <c r="C18" s="4" t="inlineStr">
        <is>
          <t xml:space="preserve"> </t>
        </is>
      </c>
      <c r="D18" s="5" t="n">
        <v>2300</v>
      </c>
      <c r="E18" s="4" t="inlineStr">
        <is>
          <t xml:space="preserve"> </t>
        </is>
      </c>
      <c r="F18" s="4" t="inlineStr">
        <is>
          <t xml:space="preserve"> </t>
        </is>
      </c>
    </row>
    <row r="19">
      <c r="A19" s="4" t="inlineStr">
        <is>
          <t>Accounts Receivable, after Allowance for Credit Loss, Noncurrent</t>
        </is>
      </c>
      <c r="B19" s="6" t="n">
        <v>2900</v>
      </c>
      <c r="C19" s="4" t="inlineStr">
        <is>
          <t xml:space="preserve"> </t>
        </is>
      </c>
      <c r="D19" s="6" t="n">
        <v>2900</v>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 Customary Payment Terms</t>
        </is>
      </c>
      <c r="B21" s="4" t="inlineStr">
        <is>
          <t xml:space="preserve"> </t>
        </is>
      </c>
      <c r="C21" s="4" t="inlineStr">
        <is>
          <t xml:space="preserve"> </t>
        </is>
      </c>
      <c r="D21" s="4" t="inlineStr">
        <is>
          <t>30 days</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Receivable, Customary Payment Terms</t>
        </is>
      </c>
      <c r="B23" s="4" t="inlineStr">
        <is>
          <t xml:space="preserve"> </t>
        </is>
      </c>
      <c r="C23" s="4" t="inlineStr">
        <is>
          <t xml:space="preserve"> </t>
        </is>
      </c>
      <c r="D23" s="4" t="inlineStr">
        <is>
          <t>45 days</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Revenue from Contracts with Customer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421235</v>
      </c>
      <c r="C4" s="6" t="n">
        <v>436696</v>
      </c>
      <c r="D4" s="6" t="n">
        <v>859316</v>
      </c>
      <c r="E4" s="6" t="n">
        <v>842585</v>
      </c>
      <c r="F4" s="4" t="inlineStr">
        <is>
          <t xml:space="preserve"> </t>
        </is>
      </c>
    </row>
    <row r="5">
      <c r="A5" s="4" t="inlineStr">
        <is>
          <t>Contract assets</t>
        </is>
      </c>
      <c r="B5" s="5" t="n">
        <v>81891</v>
      </c>
      <c r="C5" s="4" t="inlineStr">
        <is>
          <t xml:space="preserve"> </t>
        </is>
      </c>
      <c r="D5" s="5" t="n">
        <v>81891</v>
      </c>
      <c r="E5" s="4" t="inlineStr">
        <is>
          <t xml:space="preserve"> </t>
        </is>
      </c>
      <c r="F5" s="6" t="n">
        <v>78798</v>
      </c>
    </row>
    <row r="6">
      <c r="A6" s="4" t="inlineStr">
        <is>
          <t>Contract with Customer, Liability</t>
        </is>
      </c>
      <c r="B6" s="6" t="n">
        <v>56900</v>
      </c>
      <c r="C6" s="4" t="inlineStr">
        <is>
          <t xml:space="preserve"> </t>
        </is>
      </c>
      <c r="D6" s="6" t="n">
        <v>56900</v>
      </c>
      <c r="E6" s="4" t="inlineStr">
        <is>
          <t xml:space="preserve"> </t>
        </is>
      </c>
      <c r="F6" s="6" t="n">
        <v>45600</v>
      </c>
    </row>
    <row r="7">
      <c r="A7" s="4" t="inlineStr">
        <is>
          <t>Transferred over Ti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Excluding Assessed Tax, Percentage</t>
        </is>
      </c>
      <c r="B9" s="8" t="n">
        <v>0.95</v>
      </c>
      <c r="C9" s="8" t="n">
        <v>0.97</v>
      </c>
      <c r="D9" s="8" t="n">
        <v>0.96</v>
      </c>
      <c r="E9" s="8" t="n">
        <v>0.96</v>
      </c>
      <c r="F9" s="4" t="inlineStr">
        <is>
          <t xml:space="preserve"> </t>
        </is>
      </c>
    </row>
    <row r="10">
      <c r="A10" s="4" t="inlineStr">
        <is>
          <t>Automo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6" t="n">
        <v>200200</v>
      </c>
      <c r="C12" s="6" t="n">
        <v>205200</v>
      </c>
      <c r="D12" s="6" t="n">
        <v>412700</v>
      </c>
      <c r="E12" s="6" t="n">
        <v>393400</v>
      </c>
      <c r="F12" s="4" t="inlineStr">
        <is>
          <t xml:space="preserve"> </t>
        </is>
      </c>
    </row>
    <row r="13">
      <c r="A13" s="4" t="inlineStr">
        <is>
          <t>Medic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108100</v>
      </c>
      <c r="C15" s="5" t="n">
        <v>125600</v>
      </c>
      <c r="D15" s="5" t="n">
        <v>210500</v>
      </c>
      <c r="E15" s="5" t="n">
        <v>241600</v>
      </c>
      <c r="F15" s="4" t="inlineStr">
        <is>
          <t xml:space="preserve"> </t>
        </is>
      </c>
    </row>
    <row r="16">
      <c r="A16" s="4" t="inlineStr">
        <is>
          <t>Industr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6" t="n">
        <v>112900</v>
      </c>
      <c r="C18" s="6" t="n">
        <v>105900</v>
      </c>
      <c r="D18" s="6" t="n">
        <v>236100</v>
      </c>
      <c r="E18" s="6" t="n">
        <v>207600</v>
      </c>
      <c r="F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Inventories - Inventory Components (Details) - USD ($) $ in Thousands</t>
        </is>
      </c>
      <c r="B1" s="2" t="inlineStr">
        <is>
          <t>Dec. 31, 2023</t>
        </is>
      </c>
      <c r="C1" s="2" t="inlineStr">
        <is>
          <t>Jun. 30, 2023</t>
        </is>
      </c>
    </row>
    <row r="2">
      <c r="A2" s="4" t="inlineStr">
        <is>
          <t>Inventory, Finished Goods, Net of Reserves</t>
        </is>
      </c>
      <c r="B2" s="6" t="n">
        <v>78</v>
      </c>
      <c r="C2" s="6" t="n">
        <v>432</v>
      </c>
    </row>
    <row r="3">
      <c r="A3" s="4" t="inlineStr">
        <is>
          <t>Inventory, Work in Process, Net of Reserves</t>
        </is>
      </c>
      <c r="B3" s="5" t="n">
        <v>3101</v>
      </c>
      <c r="C3" s="5" t="n">
        <v>3117</v>
      </c>
    </row>
    <row r="4">
      <c r="A4" s="4" t="inlineStr">
        <is>
          <t>Inventory, Raw Materials, Net of Reserves</t>
        </is>
      </c>
      <c r="B4" s="5" t="n">
        <v>452557</v>
      </c>
      <c r="C4" s="5" t="n">
        <v>446770</v>
      </c>
    </row>
    <row r="5">
      <c r="A5" s="4" t="inlineStr">
        <is>
          <t>Total inventory</t>
        </is>
      </c>
      <c r="B5" s="6" t="n">
        <v>455736</v>
      </c>
      <c r="C5" s="6" t="n">
        <v>4503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Accumulated Other Comprehensive Income (Loss) - Accumulated Other Comprehensive Income (Loss) (Details) - USD ($) $ in Thousands</t>
        </is>
      </c>
      <c r="B1" s="2" t="inlineStr">
        <is>
          <t>6 Months Ended</t>
        </is>
      </c>
    </row>
    <row r="2">
      <c r="B2" s="2" t="inlineStr">
        <is>
          <t>Dec. 31, 2023</t>
        </is>
      </c>
      <c r="C2" s="2" t="inlineStr">
        <is>
          <t>Dec. 31, 2022</t>
        </is>
      </c>
    </row>
    <row r="3">
      <c r="A3" s="3" t="inlineStr">
        <is>
          <t>Accumulated Other Comprehensive Income (Loss), Net of Tax [Roll Forward]</t>
        </is>
      </c>
      <c r="B3" s="4" t="inlineStr">
        <is>
          <t xml:space="preserve"> </t>
        </is>
      </c>
      <c r="C3" s="4" t="inlineStr">
        <is>
          <t xml:space="preserve"> </t>
        </is>
      </c>
    </row>
    <row r="4">
      <c r="A4" s="4" t="inlineStr">
        <is>
          <t>Share Owners' Equity</t>
        </is>
      </c>
      <c r="B4" s="6" t="n">
        <v>523994</v>
      </c>
      <c r="C4" s="6" t="n">
        <v>453971</v>
      </c>
    </row>
    <row r="5">
      <c r="A5" s="4" t="inlineStr">
        <is>
          <t>Other comprehensive income (loss) before reclassifications</t>
        </is>
      </c>
      <c r="B5" s="5" t="n">
        <v>4914</v>
      </c>
      <c r="C5" s="5" t="n">
        <v>6170</v>
      </c>
    </row>
    <row r="6">
      <c r="A6" s="4" t="inlineStr">
        <is>
          <t>Reclassification to (earnings) loss</t>
        </is>
      </c>
      <c r="B6" s="5" t="n">
        <v>-3509</v>
      </c>
      <c r="C6" s="5" t="n">
        <v>-1390</v>
      </c>
    </row>
    <row r="7">
      <c r="A7" s="4" t="inlineStr">
        <is>
          <t>Other Comprehensive Income (Loss), Net of Tax, Portion Attributable to Parent</t>
        </is>
      </c>
      <c r="B7" s="5" t="n">
        <v>1405</v>
      </c>
      <c r="C7" s="5" t="n">
        <v>4780</v>
      </c>
    </row>
    <row r="8">
      <c r="A8" s="4" t="inlineStr">
        <is>
          <t>Share Owners' Equity</t>
        </is>
      </c>
      <c r="B8" s="5" t="n">
        <v>546989</v>
      </c>
      <c r="C8" s="5" t="n">
        <v>481148</v>
      </c>
    </row>
    <row r="9">
      <c r="A9" s="4" t="inlineStr">
        <is>
          <t>Accumulated Other Comprehensive Income (Loss)</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Share Owners' Equity</t>
        </is>
      </c>
      <c r="B11" s="5" t="n">
        <v>-11046</v>
      </c>
      <c r="C11" s="5" t="n">
        <v>-19672</v>
      </c>
    </row>
    <row r="12">
      <c r="A12" s="4" t="inlineStr">
        <is>
          <t>Share Owners' Equity</t>
        </is>
      </c>
      <c r="B12" s="5" t="n">
        <v>-9641</v>
      </c>
      <c r="C12" s="5" t="n">
        <v>-14892</v>
      </c>
    </row>
    <row r="13">
      <c r="A13" s="4" t="inlineStr">
        <is>
          <t>Foreign Currency Translation Adjustments</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Share Owners' Equity</t>
        </is>
      </c>
      <c r="B15" s="5" t="n">
        <v>-11832</v>
      </c>
      <c r="C15" s="5" t="n">
        <v>-17349</v>
      </c>
    </row>
    <row r="16">
      <c r="A16" s="4" t="inlineStr">
        <is>
          <t>Other comprehensive income (loss) before reclassifications</t>
        </is>
      </c>
      <c r="B16" s="5" t="n">
        <v>2254</v>
      </c>
      <c r="C16" s="5" t="n">
        <v>3333</v>
      </c>
    </row>
    <row r="17">
      <c r="A17" s="4" t="inlineStr">
        <is>
          <t>Reclassification to (earnings) loss</t>
        </is>
      </c>
      <c r="B17" s="5" t="n">
        <v>0</v>
      </c>
      <c r="C17" s="5" t="n">
        <v>0</v>
      </c>
    </row>
    <row r="18">
      <c r="A18" s="4" t="inlineStr">
        <is>
          <t>Other Comprehensive Income (Loss), Net of Tax, Portion Attributable to Parent</t>
        </is>
      </c>
      <c r="B18" s="5" t="n">
        <v>2254</v>
      </c>
      <c r="C18" s="5" t="n">
        <v>3333</v>
      </c>
    </row>
    <row r="19">
      <c r="A19" s="4" t="inlineStr">
        <is>
          <t>Share Owners' Equity</t>
        </is>
      </c>
      <c r="B19" s="5" t="n">
        <v>-9578</v>
      </c>
      <c r="C19" s="5" t="n">
        <v>-14016</v>
      </c>
    </row>
    <row r="20">
      <c r="A20" s="4" t="inlineStr">
        <is>
          <t>Accumulated Gain (Loss), Net, Cash Flow Hedge, Parent</t>
        </is>
      </c>
      <c r="B20" s="4" t="inlineStr">
        <is>
          <t xml:space="preserve"> </t>
        </is>
      </c>
      <c r="C20" s="4" t="inlineStr">
        <is>
          <t xml:space="preserve"> </t>
        </is>
      </c>
    </row>
    <row r="21">
      <c r="A21" s="3" t="inlineStr">
        <is>
          <t>Accumulated Other Comprehensive Income (Loss), Net of Tax [Roll Forward]</t>
        </is>
      </c>
      <c r="B21" s="4" t="inlineStr">
        <is>
          <t xml:space="preserve"> </t>
        </is>
      </c>
      <c r="C21" s="4" t="inlineStr">
        <is>
          <t xml:space="preserve"> </t>
        </is>
      </c>
    </row>
    <row r="22">
      <c r="A22" s="4" t="inlineStr">
        <is>
          <t>Share Owners' Equity</t>
        </is>
      </c>
      <c r="B22" s="5" t="n">
        <v>1368</v>
      </c>
      <c r="C22" s="5" t="n">
        <v>-2203</v>
      </c>
    </row>
    <row r="23">
      <c r="A23" s="4" t="inlineStr">
        <is>
          <t>Other comprehensive income (loss) before reclassifications</t>
        </is>
      </c>
      <c r="B23" s="5" t="n">
        <v>3089</v>
      </c>
      <c r="C23" s="5" t="n">
        <v>2951</v>
      </c>
    </row>
    <row r="24">
      <c r="A24" s="4" t="inlineStr">
        <is>
          <t>Reclassification to (earnings) loss</t>
        </is>
      </c>
      <c r="B24" s="5" t="n">
        <v>-3497</v>
      </c>
      <c r="C24" s="5" t="n">
        <v>-1285</v>
      </c>
    </row>
    <row r="25">
      <c r="A25" s="4" t="inlineStr">
        <is>
          <t>Other Comprehensive Income (Loss), Net of Tax, Portion Attributable to Parent</t>
        </is>
      </c>
      <c r="B25" s="5" t="n">
        <v>-408</v>
      </c>
      <c r="C25" s="5" t="n">
        <v>1666</v>
      </c>
    </row>
    <row r="26">
      <c r="A26" s="4" t="inlineStr">
        <is>
          <t>Share Owners' Equity</t>
        </is>
      </c>
      <c r="B26" s="5" t="n">
        <v>960</v>
      </c>
      <c r="C26" s="5" t="n">
        <v>-537</v>
      </c>
    </row>
    <row r="27">
      <c r="A27" s="4" t="inlineStr">
        <is>
          <t>Post Employment Benefits Net Actuarial Gain (Loss)</t>
        </is>
      </c>
      <c r="B27" s="4" t="inlineStr">
        <is>
          <t xml:space="preserve"> </t>
        </is>
      </c>
      <c r="C27" s="4" t="inlineStr">
        <is>
          <t xml:space="preserve"> </t>
        </is>
      </c>
    </row>
    <row r="28">
      <c r="A28" s="3" t="inlineStr">
        <is>
          <t>Accumulated Other Comprehensive Income (Loss), Net of Tax [Roll Forward]</t>
        </is>
      </c>
      <c r="B28" s="4" t="inlineStr">
        <is>
          <t xml:space="preserve"> </t>
        </is>
      </c>
      <c r="C28" s="4" t="inlineStr">
        <is>
          <t xml:space="preserve"> </t>
        </is>
      </c>
    </row>
    <row r="29">
      <c r="A29" s="4" t="inlineStr">
        <is>
          <t>Share Owners' Equity</t>
        </is>
      </c>
      <c r="B29" s="5" t="n">
        <v>-582</v>
      </c>
      <c r="C29" s="5" t="n">
        <v>-120</v>
      </c>
    </row>
    <row r="30">
      <c r="A30" s="4" t="inlineStr">
        <is>
          <t>Other comprehensive income (loss) before reclassifications</t>
        </is>
      </c>
      <c r="B30" s="5" t="n">
        <v>-429</v>
      </c>
      <c r="C30" s="5" t="n">
        <v>-114</v>
      </c>
    </row>
    <row r="31">
      <c r="A31" s="4" t="inlineStr">
        <is>
          <t>Reclassification to (earnings) loss</t>
        </is>
      </c>
      <c r="B31" s="5" t="n">
        <v>-12</v>
      </c>
      <c r="C31" s="5" t="n">
        <v>-105</v>
      </c>
    </row>
    <row r="32">
      <c r="A32" s="4" t="inlineStr">
        <is>
          <t>Other Comprehensive Income (Loss), Net of Tax, Portion Attributable to Parent</t>
        </is>
      </c>
      <c r="B32" s="5" t="n">
        <v>-441</v>
      </c>
      <c r="C32" s="5" t="n">
        <v>-219</v>
      </c>
    </row>
    <row r="33">
      <c r="A33" s="4" t="inlineStr">
        <is>
          <t>Share Owners' Equity</t>
        </is>
      </c>
      <c r="B33" s="6" t="n">
        <v>-1023</v>
      </c>
      <c r="C33" s="6" t="n">
        <v>-3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et income</t>
        </is>
      </c>
      <c r="B3" s="6" t="n">
        <v>8290</v>
      </c>
      <c r="C3" s="6" t="n">
        <v>10720</v>
      </c>
      <c r="D3" s="6" t="n">
        <v>19044</v>
      </c>
      <c r="E3" s="6" t="n">
        <v>20229</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 Pre-tax</t>
        </is>
      </c>
      <c r="B5" s="5" t="n">
        <v>6484</v>
      </c>
      <c r="C5" s="5" t="n">
        <v>10570</v>
      </c>
      <c r="D5" s="5" t="n">
        <v>2254</v>
      </c>
      <c r="E5" s="5" t="n">
        <v>3333</v>
      </c>
    </row>
    <row r="6">
      <c r="A6" s="4" t="inlineStr">
        <is>
          <t>Foreign currency translation adjustments, Tax</t>
        </is>
      </c>
      <c r="B6" s="5" t="n">
        <v>0</v>
      </c>
      <c r="C6" s="5" t="n">
        <v>0</v>
      </c>
      <c r="D6" s="5" t="n">
        <v>0</v>
      </c>
      <c r="E6" s="5" t="n">
        <v>0</v>
      </c>
    </row>
    <row r="7">
      <c r="A7" s="4" t="inlineStr">
        <is>
          <t>Foreign currency translation adjustments, Net of Tax</t>
        </is>
      </c>
      <c r="B7" s="5" t="n">
        <v>6484</v>
      </c>
      <c r="C7" s="5" t="n">
        <v>10570</v>
      </c>
      <c r="D7" s="5" t="n">
        <v>2254</v>
      </c>
      <c r="E7" s="5" t="n">
        <v>3333</v>
      </c>
    </row>
    <row r="8">
      <c r="A8" s="4" t="inlineStr">
        <is>
          <t>Postemployment actuarial change, Pre-tax</t>
        </is>
      </c>
      <c r="B8" s="5" t="n">
        <v>-637</v>
      </c>
      <c r="C8" s="5" t="n">
        <v>-148</v>
      </c>
      <c r="D8" s="5" t="n">
        <v>-608</v>
      </c>
      <c r="E8" s="5" t="n">
        <v>-158</v>
      </c>
    </row>
    <row r="9">
      <c r="A9" s="4" t="inlineStr">
        <is>
          <t>Postemployment actuarial change, Tax</t>
        </is>
      </c>
      <c r="B9" s="5" t="n">
        <v>186</v>
      </c>
      <c r="C9" s="5" t="n">
        <v>51</v>
      </c>
      <c r="D9" s="5" t="n">
        <v>179</v>
      </c>
      <c r="E9" s="5" t="n">
        <v>44</v>
      </c>
    </row>
    <row r="10">
      <c r="A10" s="4" t="inlineStr">
        <is>
          <t>Postemployment actuarial change, Net of Tax</t>
        </is>
      </c>
      <c r="B10" s="5" t="n">
        <v>-451</v>
      </c>
      <c r="C10" s="5" t="n">
        <v>-97</v>
      </c>
      <c r="D10" s="5" t="n">
        <v>-429</v>
      </c>
      <c r="E10" s="5" t="n">
        <v>-114</v>
      </c>
    </row>
    <row r="11">
      <c r="A11" s="4" t="inlineStr">
        <is>
          <t>Derivative gain (loss), Pre-tax</t>
        </is>
      </c>
      <c r="B11" s="5" t="n">
        <v>4358</v>
      </c>
      <c r="C11" s="5" t="n">
        <v>3401</v>
      </c>
      <c r="D11" s="5" t="n">
        <v>3971</v>
      </c>
      <c r="E11" s="5" t="n">
        <v>3684</v>
      </c>
    </row>
    <row r="12">
      <c r="A12" s="4" t="inlineStr">
        <is>
          <t>Derivative gain (loss), Tax</t>
        </is>
      </c>
      <c r="B12" s="5" t="n">
        <v>-960</v>
      </c>
      <c r="C12" s="5" t="n">
        <v>-772</v>
      </c>
      <c r="D12" s="5" t="n">
        <v>-882</v>
      </c>
      <c r="E12" s="5" t="n">
        <v>-733</v>
      </c>
    </row>
    <row r="13">
      <c r="A13" s="4" t="inlineStr">
        <is>
          <t>Derivative gain (loss), Net of Tax</t>
        </is>
      </c>
      <c r="B13" s="5" t="n">
        <v>3398</v>
      </c>
      <c r="C13" s="5" t="n">
        <v>2629</v>
      </c>
      <c r="D13" s="5" t="n">
        <v>3089</v>
      </c>
      <c r="E13" s="5" t="n">
        <v>2951</v>
      </c>
    </row>
    <row r="14">
      <c r="A14" s="3" t="inlineStr">
        <is>
          <t>Reclassification to (earnings) loss:</t>
        </is>
      </c>
      <c r="B14" s="4" t="inlineStr">
        <is>
          <t xml:space="preserve"> </t>
        </is>
      </c>
      <c r="C14" s="4" t="inlineStr">
        <is>
          <t xml:space="preserve"> </t>
        </is>
      </c>
      <c r="D14" s="4" t="inlineStr">
        <is>
          <t xml:space="preserve"> </t>
        </is>
      </c>
      <c r="E14" s="4" t="inlineStr">
        <is>
          <t xml:space="preserve"> </t>
        </is>
      </c>
    </row>
    <row r="15">
      <c r="A15" s="4" t="inlineStr">
        <is>
          <t>Derivatives, Reclassification to (earnings) loss, Pre-tax</t>
        </is>
      </c>
      <c r="B15" s="5" t="n">
        <v>-1625</v>
      </c>
      <c r="C15" s="5" t="n">
        <v>-1139</v>
      </c>
      <c r="D15" s="5" t="n">
        <v>-4492</v>
      </c>
      <c r="E15" s="5" t="n">
        <v>-1485</v>
      </c>
    </row>
    <row r="16">
      <c r="A16" s="4" t="inlineStr">
        <is>
          <t>Derivatives, Reclassification to (earnings) loss, Tax</t>
        </is>
      </c>
      <c r="B16" s="5" t="n">
        <v>341</v>
      </c>
      <c r="C16" s="5" t="n">
        <v>262</v>
      </c>
      <c r="D16" s="5" t="n">
        <v>995</v>
      </c>
      <c r="E16" s="5" t="n">
        <v>200</v>
      </c>
    </row>
    <row r="17">
      <c r="A17" s="4" t="inlineStr">
        <is>
          <t>Derivatives, Reclassification to (earnings) loss, Net of Tax</t>
        </is>
      </c>
      <c r="B17" s="5" t="n">
        <v>-1284</v>
      </c>
      <c r="C17" s="5" t="n">
        <v>-877</v>
      </c>
      <c r="D17" s="5" t="n">
        <v>-3497</v>
      </c>
      <c r="E17" s="5" t="n">
        <v>-1285</v>
      </c>
    </row>
    <row r="18">
      <c r="A18" s="4" t="inlineStr">
        <is>
          <t>Amortization of actuarial change, Pre-tax</t>
        </is>
      </c>
      <c r="B18" s="5" t="n">
        <v>-10</v>
      </c>
      <c r="C18" s="5" t="n">
        <v>-37</v>
      </c>
      <c r="D18" s="5" t="n">
        <v>-16</v>
      </c>
      <c r="E18" s="5" t="n">
        <v>-138</v>
      </c>
    </row>
    <row r="19">
      <c r="A19" s="4" t="inlineStr">
        <is>
          <t>Amortization of actuarial change, Tax</t>
        </is>
      </c>
      <c r="B19" s="5" t="n">
        <v>3</v>
      </c>
      <c r="C19" s="5" t="n">
        <v>9</v>
      </c>
      <c r="D19" s="5" t="n">
        <v>4</v>
      </c>
      <c r="E19" s="5" t="n">
        <v>33</v>
      </c>
    </row>
    <row r="20">
      <c r="A20" s="4" t="inlineStr">
        <is>
          <t>Amortization of actuarial change, Net of Tax</t>
        </is>
      </c>
      <c r="B20" s="5" t="n">
        <v>-7</v>
      </c>
      <c r="C20" s="5" t="n">
        <v>-28</v>
      </c>
      <c r="D20" s="5" t="n">
        <v>-12</v>
      </c>
      <c r="E20" s="5" t="n">
        <v>-105</v>
      </c>
    </row>
    <row r="21">
      <c r="A21" s="4" t="inlineStr">
        <is>
          <t>Other comprehensive income (loss), Pre-tax</t>
        </is>
      </c>
      <c r="B21" s="5" t="n">
        <v>8570</v>
      </c>
      <c r="C21" s="5" t="n">
        <v>12647</v>
      </c>
      <c r="D21" s="5" t="n">
        <v>1109</v>
      </c>
      <c r="E21" s="5" t="n">
        <v>5236</v>
      </c>
    </row>
    <row r="22">
      <c r="A22" s="4" t="inlineStr">
        <is>
          <t>Other comprehensive income (loss), Tax</t>
        </is>
      </c>
      <c r="B22" s="5" t="n">
        <v>-430</v>
      </c>
      <c r="C22" s="5" t="n">
        <v>-450</v>
      </c>
      <c r="D22" s="5" t="n">
        <v>296</v>
      </c>
      <c r="E22" s="5" t="n">
        <v>-456</v>
      </c>
    </row>
    <row r="23">
      <c r="A23" s="4" t="inlineStr">
        <is>
          <t>Other comprehensive income (loss), Net of Tax</t>
        </is>
      </c>
      <c r="B23" s="5" t="n">
        <v>8140</v>
      </c>
      <c r="C23" s="5" t="n">
        <v>12197</v>
      </c>
      <c r="D23" s="5" t="n">
        <v>1405</v>
      </c>
      <c r="E23" s="5" t="n">
        <v>4780</v>
      </c>
    </row>
    <row r="24">
      <c r="A24" s="4" t="inlineStr">
        <is>
          <t>Total comprehensive income (loss)</t>
        </is>
      </c>
      <c r="B24" s="5" t="n">
        <v>16430</v>
      </c>
      <c r="C24" s="5" t="n">
        <v>22917</v>
      </c>
      <c r="D24" s="5" t="n">
        <v>20449</v>
      </c>
      <c r="E24" s="5" t="n">
        <v>25009</v>
      </c>
    </row>
    <row r="25">
      <c r="A25" s="4" t="inlineStr">
        <is>
          <t>Foreign Exchange Contract</t>
        </is>
      </c>
      <c r="B25" s="4" t="inlineStr">
        <is>
          <t xml:space="preserve"> </t>
        </is>
      </c>
      <c r="C25" s="4" t="inlineStr">
        <is>
          <t xml:space="preserve"> </t>
        </is>
      </c>
      <c r="D25" s="4" t="inlineStr">
        <is>
          <t xml:space="preserve"> </t>
        </is>
      </c>
      <c r="E25" s="4" t="inlineStr">
        <is>
          <t xml:space="preserve"> </t>
        </is>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Derivative gain (loss), Pre-tax</t>
        </is>
      </c>
      <c r="B27" s="6" t="n">
        <v>4358</v>
      </c>
      <c r="C27" s="6" t="n">
        <v>3401</v>
      </c>
      <c r="D27" s="6" t="n">
        <v>3971</v>
      </c>
      <c r="E27" s="6" t="n">
        <v>36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4. Accumulated Other Comprehensive Income (Loss) - Reclassifications from Accumulated Other Comprehensive Income (Loss) (Details) - USD ($) $ in Thousands</t>
        </is>
      </c>
      <c r="C1" s="2" t="inlineStr">
        <is>
          <t>3 Months Ended</t>
        </is>
      </c>
      <c r="E1" s="2" t="inlineStr">
        <is>
          <t>6 Months Ended</t>
        </is>
      </c>
    </row>
    <row r="2">
      <c r="C2" s="2" t="inlineStr">
        <is>
          <t>Dec. 31, 2023</t>
        </is>
      </c>
      <c r="D2" s="2" t="inlineStr">
        <is>
          <t>Dec. 31, 2022</t>
        </is>
      </c>
      <c r="E2" s="2" t="inlineStr">
        <is>
          <t>Dec. 31, 2023</t>
        </is>
      </c>
      <c r="F2" s="2" t="inlineStr">
        <is>
          <t>Dec. 31, 2022</t>
        </is>
      </c>
    </row>
    <row r="3">
      <c r="A3" s="3" t="inlineStr">
        <is>
          <t>Reclassification Adjustment out of Accumulated Other Comprehensive Income (Loss)</t>
        </is>
      </c>
      <c r="C3" s="4" t="inlineStr">
        <is>
          <t xml:space="preserve"> </t>
        </is>
      </c>
      <c r="D3" s="4" t="inlineStr">
        <is>
          <t xml:space="preserve"> </t>
        </is>
      </c>
      <c r="E3" s="4" t="inlineStr">
        <is>
          <t xml:space="preserve"> </t>
        </is>
      </c>
      <c r="F3" s="4" t="inlineStr">
        <is>
          <t xml:space="preserve"> </t>
        </is>
      </c>
    </row>
    <row r="4">
      <c r="A4" s="4" t="inlineStr">
        <is>
          <t>Cost of Sales</t>
        </is>
      </c>
      <c r="C4" s="6" t="n">
        <v>-386802</v>
      </c>
      <c r="D4" s="6" t="n">
        <v>-402505</v>
      </c>
      <c r="E4" s="6" t="n">
        <v>-789341</v>
      </c>
      <c r="F4" s="6" t="n">
        <v>-779073</v>
      </c>
    </row>
    <row r="5">
      <c r="A5" s="4" t="inlineStr">
        <is>
          <t>Benefit (Provision) for Income Taxes</t>
        </is>
      </c>
      <c r="C5" s="5" t="n">
        <v>-2986</v>
      </c>
      <c r="D5" s="5" t="n">
        <v>-3473</v>
      </c>
      <c r="E5" s="5" t="n">
        <v>-5443</v>
      </c>
      <c r="F5" s="5" t="n">
        <v>-6132</v>
      </c>
    </row>
    <row r="6">
      <c r="A6" s="4" t="inlineStr">
        <is>
          <t>Net Income</t>
        </is>
      </c>
      <c r="C6" s="5" t="n">
        <v>8290</v>
      </c>
      <c r="D6" s="5" t="n">
        <v>10720</v>
      </c>
      <c r="E6" s="5" t="n">
        <v>19044</v>
      </c>
      <c r="F6" s="5" t="n">
        <v>20229</v>
      </c>
    </row>
    <row r="7">
      <c r="A7" s="4" t="inlineStr">
        <is>
          <t>Reclassification out of Accumulated Other Comprehensive Income</t>
        </is>
      </c>
      <c r="C7" s="4" t="inlineStr">
        <is>
          <t xml:space="preserve"> </t>
        </is>
      </c>
      <c r="D7" s="4" t="inlineStr">
        <is>
          <t xml:space="preserve"> </t>
        </is>
      </c>
      <c r="E7" s="4" t="inlineStr">
        <is>
          <t xml:space="preserve"> </t>
        </is>
      </c>
      <c r="F7" s="4" t="inlineStr">
        <is>
          <t xml:space="preserve"> </t>
        </is>
      </c>
    </row>
    <row r="8">
      <c r="A8" s="3" t="inlineStr">
        <is>
          <t>Reclassification Adjustment out of Accumulated Other Comprehensive Income (Loss)</t>
        </is>
      </c>
      <c r="C8" s="4" t="inlineStr">
        <is>
          <t xml:space="preserve"> </t>
        </is>
      </c>
      <c r="D8" s="4" t="inlineStr">
        <is>
          <t xml:space="preserve"> </t>
        </is>
      </c>
      <c r="E8" s="4" t="inlineStr">
        <is>
          <t xml:space="preserve"> </t>
        </is>
      </c>
      <c r="F8" s="4" t="inlineStr">
        <is>
          <t xml:space="preserve"> </t>
        </is>
      </c>
    </row>
    <row r="9">
      <c r="A9" s="4" t="inlineStr">
        <is>
          <t>Net Income</t>
        </is>
      </c>
      <c r="C9" s="5" t="n">
        <v>1291</v>
      </c>
      <c r="D9" s="5" t="n">
        <v>905</v>
      </c>
      <c r="E9" s="5" t="n">
        <v>3509</v>
      </c>
      <c r="F9" s="5" t="n">
        <v>1390</v>
      </c>
    </row>
    <row r="10">
      <c r="A10" s="4" t="inlineStr">
        <is>
          <t>Reclassification out of Accumulated Other Comprehensive Income | Accumulated Gain (Loss), Net, Cash Flow Hedge, Parent | Foreign Exchange Contract</t>
        </is>
      </c>
      <c r="C10" s="4" t="inlineStr">
        <is>
          <t xml:space="preserve"> </t>
        </is>
      </c>
      <c r="D10" s="4" t="inlineStr">
        <is>
          <t xml:space="preserve"> </t>
        </is>
      </c>
      <c r="E10" s="4" t="inlineStr">
        <is>
          <t xml:space="preserve"> </t>
        </is>
      </c>
      <c r="F10" s="4" t="inlineStr">
        <is>
          <t xml:space="preserve"> </t>
        </is>
      </c>
    </row>
    <row r="11">
      <c r="A11" s="3" t="inlineStr">
        <is>
          <t>Reclassification Adjustment out of Accumulated Other Comprehensive Income (Loss)</t>
        </is>
      </c>
      <c r="C11" s="4" t="inlineStr">
        <is>
          <t xml:space="preserve"> </t>
        </is>
      </c>
      <c r="D11" s="4" t="inlineStr">
        <is>
          <t xml:space="preserve"> </t>
        </is>
      </c>
      <c r="E11" s="4" t="inlineStr">
        <is>
          <t xml:space="preserve"> </t>
        </is>
      </c>
      <c r="F11" s="4" t="inlineStr">
        <is>
          <t xml:space="preserve"> </t>
        </is>
      </c>
    </row>
    <row r="12">
      <c r="A12" s="4" t="inlineStr">
        <is>
          <t>Cost of Sales</t>
        </is>
      </c>
      <c r="B12" s="4" t="inlineStr">
        <is>
          <t>[1]</t>
        </is>
      </c>
      <c r="C12" s="5" t="n">
        <v>1625</v>
      </c>
      <c r="D12" s="5" t="n">
        <v>1139</v>
      </c>
      <c r="E12" s="5" t="n">
        <v>4492</v>
      </c>
      <c r="F12" s="5" t="n">
        <v>1485</v>
      </c>
    </row>
    <row r="13">
      <c r="A13" s="4" t="inlineStr">
        <is>
          <t>Benefit (Provision) for Income Taxes</t>
        </is>
      </c>
      <c r="B13" s="4" t="inlineStr">
        <is>
          <t>[1]</t>
        </is>
      </c>
      <c r="C13" s="5" t="n">
        <v>-341</v>
      </c>
      <c r="D13" s="5" t="n">
        <v>-262</v>
      </c>
      <c r="E13" s="5" t="n">
        <v>-995</v>
      </c>
      <c r="F13" s="5" t="n">
        <v>-200</v>
      </c>
    </row>
    <row r="14">
      <c r="A14" s="4" t="inlineStr">
        <is>
          <t>Net Income</t>
        </is>
      </c>
      <c r="B14" s="4" t="inlineStr">
        <is>
          <t>[1]</t>
        </is>
      </c>
      <c r="C14" s="5" t="n">
        <v>1284</v>
      </c>
      <c r="D14" s="5" t="n">
        <v>877</v>
      </c>
      <c r="E14" s="5" t="n">
        <v>3497</v>
      </c>
      <c r="F14" s="5" t="n">
        <v>1285</v>
      </c>
    </row>
    <row r="15">
      <c r="A15" s="4" t="inlineStr">
        <is>
          <t>Reclassification out of Accumulated Other Comprehensive Income | Postemployment Benefits, Amortization of actuarial gain (loss)</t>
        </is>
      </c>
      <c r="C15" s="4" t="inlineStr">
        <is>
          <t xml:space="preserve"> </t>
        </is>
      </c>
      <c r="D15" s="4" t="inlineStr">
        <is>
          <t xml:space="preserve"> </t>
        </is>
      </c>
      <c r="E15" s="4" t="inlineStr">
        <is>
          <t xml:space="preserve"> </t>
        </is>
      </c>
      <c r="F15" s="4" t="inlineStr">
        <is>
          <t xml:space="preserve"> </t>
        </is>
      </c>
    </row>
    <row r="16">
      <c r="A16" s="3" t="inlineStr">
        <is>
          <t>Reclassification Adjustment out of Accumulated Other Comprehensive Income (Loss)</t>
        </is>
      </c>
      <c r="C16" s="4" t="inlineStr">
        <is>
          <t xml:space="preserve"> </t>
        </is>
      </c>
      <c r="D16" s="4" t="inlineStr">
        <is>
          <t xml:space="preserve"> </t>
        </is>
      </c>
      <c r="E16" s="4" t="inlineStr">
        <is>
          <t xml:space="preserve"> </t>
        </is>
      </c>
      <c r="F16" s="4" t="inlineStr">
        <is>
          <t xml:space="preserve"> </t>
        </is>
      </c>
    </row>
    <row r="17">
      <c r="A17" s="4" t="inlineStr">
        <is>
          <t>Non-operating income (expense), net</t>
        </is>
      </c>
      <c r="B17" s="4" t="inlineStr">
        <is>
          <t>[2]</t>
        </is>
      </c>
      <c r="C17" s="5" t="n">
        <v>10</v>
      </c>
      <c r="D17" s="5" t="n">
        <v>37</v>
      </c>
      <c r="E17" s="5" t="n">
        <v>16</v>
      </c>
      <c r="F17" s="5" t="n">
        <v>138</v>
      </c>
    </row>
    <row r="18">
      <c r="A18" s="4" t="inlineStr">
        <is>
          <t>Benefit (Provision) for Income Taxes</t>
        </is>
      </c>
      <c r="B18" s="4" t="inlineStr">
        <is>
          <t>[2]</t>
        </is>
      </c>
      <c r="C18" s="5" t="n">
        <v>-3</v>
      </c>
      <c r="D18" s="5" t="n">
        <v>-9</v>
      </c>
      <c r="E18" s="5" t="n">
        <v>-4</v>
      </c>
      <c r="F18" s="5" t="n">
        <v>-33</v>
      </c>
    </row>
    <row r="19">
      <c r="A19" s="4" t="inlineStr">
        <is>
          <t>Net Income</t>
        </is>
      </c>
      <c r="B19" s="4" t="inlineStr">
        <is>
          <t>[2]</t>
        </is>
      </c>
      <c r="C19" s="6" t="n">
        <v>7</v>
      </c>
      <c r="D19" s="6" t="n">
        <v>28</v>
      </c>
      <c r="E19" s="6" t="n">
        <v>12</v>
      </c>
      <c r="F19" s="6" t="n">
        <v>105</v>
      </c>
    </row>
    <row r="20"/>
    <row r="21">
      <c r="A21" s="4" t="inlineStr">
        <is>
          <t>[1]See Note 8 - Derivative Instruments of Notes to Condensed Consolidated Financial Statements for further information on derivative instruments. Note 9 - Employee Benefit Plans</t>
        </is>
      </c>
    </row>
  </sheetData>
  <mergeCells count="5">
    <mergeCell ref="A1:B2"/>
    <mergeCell ref="C1:D1"/>
    <mergeCell ref="E1:F1"/>
    <mergeCell ref="A20:E20"/>
    <mergeCell ref="A21:E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te 6. Credit Facilities (Details) $ in Thousands, ¥ in Millions</t>
        </is>
      </c>
      <c r="D1" s="2" t="inlineStr">
        <is>
          <t>6 Months Ended</t>
        </is>
      </c>
    </row>
    <row r="2">
      <c r="C2" s="2" t="inlineStr">
        <is>
          <t>Jan. 05, 2024 USD ($)</t>
        </is>
      </c>
      <c r="D2" s="2" t="inlineStr">
        <is>
          <t>Dec. 31, 2023 USD ($)</t>
        </is>
      </c>
      <c r="E2" s="2" t="inlineStr">
        <is>
          <t>Dec. 31, 2023 CNY (¥)</t>
        </is>
      </c>
      <c r="F2" s="2" t="inlineStr">
        <is>
          <t>Jun. 30, 2023 USD ($)</t>
        </is>
      </c>
    </row>
    <row r="3">
      <c r="A3" s="3" t="inlineStr">
        <is>
          <t>Line of Credit Facility</t>
        </is>
      </c>
      <c r="C3" s="4" t="inlineStr">
        <is>
          <t xml:space="preserve"> </t>
        </is>
      </c>
      <c r="D3" s="4" t="inlineStr">
        <is>
          <t xml:space="preserve"> </t>
        </is>
      </c>
      <c r="E3" s="4" t="inlineStr">
        <is>
          <t xml:space="preserve"> </t>
        </is>
      </c>
      <c r="F3" s="4" t="inlineStr">
        <is>
          <t xml:space="preserve"> </t>
        </is>
      </c>
    </row>
    <row r="4">
      <c r="A4" s="4" t="inlineStr">
        <is>
          <t>Line of Credit Facility, Remaining Borrowing Capacity</t>
        </is>
      </c>
      <c r="C4" s="4" t="inlineStr">
        <is>
          <t xml:space="preserve"> </t>
        </is>
      </c>
      <c r="D4" s="6" t="n">
        <v>65800</v>
      </c>
      <c r="E4" s="4" t="inlineStr">
        <is>
          <t xml:space="preserve"> </t>
        </is>
      </c>
      <c r="F4" s="4" t="inlineStr">
        <is>
          <t xml:space="preserve"> </t>
        </is>
      </c>
    </row>
    <row r="5">
      <c r="A5" s="4" t="inlineStr">
        <is>
          <t>Long-term Line of Credit</t>
        </is>
      </c>
      <c r="C5" s="4" t="inlineStr">
        <is>
          <t xml:space="preserve"> </t>
        </is>
      </c>
      <c r="D5" s="5" t="n">
        <v>321800</v>
      </c>
      <c r="E5" s="4" t="inlineStr">
        <is>
          <t xml:space="preserve"> </t>
        </is>
      </c>
      <c r="F5" s="6" t="n">
        <v>281500</v>
      </c>
    </row>
    <row r="6">
      <c r="A6" s="4" t="inlineStr">
        <is>
          <t>Current portion of borrowings under credit facilities</t>
        </is>
      </c>
      <c r="C6" s="4" t="inlineStr">
        <is>
          <t xml:space="preserve"> </t>
        </is>
      </c>
      <c r="D6" s="5" t="n">
        <v>86765</v>
      </c>
      <c r="E6" s="4" t="inlineStr">
        <is>
          <t xml:space="preserve"> </t>
        </is>
      </c>
      <c r="F6" s="5" t="n">
        <v>46454</v>
      </c>
    </row>
    <row r="7">
      <c r="A7" s="4" t="inlineStr">
        <is>
          <t>Long-term debt under credit facilities, less current portion</t>
        </is>
      </c>
      <c r="C7" s="4" t="inlineStr">
        <is>
          <t xml:space="preserve"> </t>
        </is>
      </c>
      <c r="D7" s="6" t="n">
        <v>235000</v>
      </c>
      <c r="E7" s="4" t="inlineStr">
        <is>
          <t xml:space="preserve"> </t>
        </is>
      </c>
      <c r="F7" s="6" t="n">
        <v>235000</v>
      </c>
    </row>
    <row r="8">
      <c r="A8" s="4" t="inlineStr">
        <is>
          <t>Debt, Weighted Average Interest Rate</t>
        </is>
      </c>
      <c r="C8" s="4" t="inlineStr">
        <is>
          <t xml:space="preserve"> </t>
        </is>
      </c>
      <c r="D8" s="9" t="n">
        <v>0.07099999999999999</v>
      </c>
      <c r="E8" s="9" t="n">
        <v>0.07099999999999999</v>
      </c>
      <c r="F8" s="9" t="n">
        <v>0.068</v>
      </c>
    </row>
    <row r="9">
      <c r="A9" s="4" t="inlineStr">
        <is>
          <t>Primary Credit Facility</t>
        </is>
      </c>
      <c r="C9" s="4" t="inlineStr">
        <is>
          <t xml:space="preserve"> </t>
        </is>
      </c>
      <c r="D9" s="4" t="inlineStr">
        <is>
          <t xml:space="preserve"> </t>
        </is>
      </c>
      <c r="E9" s="4" t="inlineStr">
        <is>
          <t xml:space="preserve"> </t>
        </is>
      </c>
      <c r="F9" s="4" t="inlineStr">
        <is>
          <t xml:space="preserve"> </t>
        </is>
      </c>
    </row>
    <row r="10">
      <c r="A10" s="3" t="inlineStr">
        <is>
          <t>Line of Credit Facility</t>
        </is>
      </c>
      <c r="C10" s="4" t="inlineStr">
        <is>
          <t xml:space="preserve"> </t>
        </is>
      </c>
      <c r="D10" s="4" t="inlineStr">
        <is>
          <t xml:space="preserve"> </t>
        </is>
      </c>
      <c r="E10" s="4" t="inlineStr">
        <is>
          <t xml:space="preserve"> </t>
        </is>
      </c>
      <c r="F10" s="4" t="inlineStr">
        <is>
          <t xml:space="preserve"> </t>
        </is>
      </c>
    </row>
    <row r="11">
      <c r="A11" s="4" t="inlineStr">
        <is>
          <t>Line of Credit Facility, Remaining Borrowing Capacity</t>
        </is>
      </c>
      <c r="B11" s="4" t="inlineStr">
        <is>
          <t>[1]</t>
        </is>
      </c>
      <c r="C11" s="4" t="inlineStr">
        <is>
          <t xml:space="preserve"> </t>
        </is>
      </c>
      <c r="D11" s="6" t="n">
        <v>0</v>
      </c>
      <c r="E11" s="4" t="inlineStr">
        <is>
          <t xml:space="preserve"> </t>
        </is>
      </c>
      <c r="F11" s="4" t="inlineStr">
        <is>
          <t xml:space="preserve"> </t>
        </is>
      </c>
    </row>
    <row r="12">
      <c r="A12" s="4" t="inlineStr">
        <is>
          <t>Long-term Line of Credit</t>
        </is>
      </c>
      <c r="B12" s="4" t="inlineStr">
        <is>
          <t>[1]</t>
        </is>
      </c>
      <c r="C12" s="4" t="inlineStr">
        <is>
          <t xml:space="preserve"> </t>
        </is>
      </c>
      <c r="D12" s="5" t="n">
        <v>299700</v>
      </c>
      <c r="E12" s="4" t="inlineStr">
        <is>
          <t xml:space="preserve"> </t>
        </is>
      </c>
      <c r="F12" s="6" t="n">
        <v>272100</v>
      </c>
    </row>
    <row r="13">
      <c r="A13" s="4" t="inlineStr">
        <is>
          <t>Long-term debt under credit facilities, less current portion</t>
        </is>
      </c>
      <c r="B13" s="4" t="inlineStr">
        <is>
          <t>[2]</t>
        </is>
      </c>
      <c r="C13" s="4" t="inlineStr">
        <is>
          <t xml:space="preserve"> </t>
        </is>
      </c>
      <c r="D13" s="5" t="n">
        <v>235000</v>
      </c>
      <c r="E13" s="4" t="inlineStr">
        <is>
          <t xml:space="preserve"> </t>
        </is>
      </c>
      <c r="F13" s="5" t="n">
        <v>235000</v>
      </c>
    </row>
    <row r="14">
      <c r="A14" s="4" t="inlineStr">
        <is>
          <t>Line of Credit Facility, Maximum Borrowing Capacity</t>
        </is>
      </c>
      <c r="C14" s="4" t="inlineStr">
        <is>
          <t xml:space="preserve"> </t>
        </is>
      </c>
      <c r="D14" s="5" t="n">
        <v>300000</v>
      </c>
      <c r="E14" s="4" t="inlineStr">
        <is>
          <t xml:space="preserve"> </t>
        </is>
      </c>
      <c r="F14" s="4" t="inlineStr">
        <is>
          <t xml:space="preserve"> </t>
        </is>
      </c>
    </row>
    <row r="15">
      <c r="A15" s="4" t="inlineStr">
        <is>
          <t>Line of Credit Facility, Maximum Borrowing Capacity Upon Request</t>
        </is>
      </c>
      <c r="C15" s="4" t="inlineStr">
        <is>
          <t xml:space="preserve"> </t>
        </is>
      </c>
      <c r="D15" s="6" t="n">
        <v>450000</v>
      </c>
      <c r="E15" s="4" t="inlineStr">
        <is>
          <t xml:space="preserve"> </t>
        </is>
      </c>
      <c r="F15" s="4" t="inlineStr">
        <is>
          <t xml:space="preserve"> </t>
        </is>
      </c>
    </row>
    <row r="16">
      <c r="A16" s="4" t="inlineStr">
        <is>
          <t>Line of Credit Facility, Above the Adjusted SOFR Rate to Calculate Alternate Base Rate</t>
        </is>
      </c>
      <c r="C16" s="4" t="inlineStr">
        <is>
          <t xml:space="preserve"> </t>
        </is>
      </c>
      <c r="D16" s="8" t="n">
        <v>0.01</v>
      </c>
      <c r="E16" s="4" t="inlineStr">
        <is>
          <t xml:space="preserve"> </t>
        </is>
      </c>
      <c r="F16" s="4" t="inlineStr">
        <is>
          <t xml:space="preserve"> </t>
        </is>
      </c>
    </row>
    <row r="17">
      <c r="A17" s="4" t="inlineStr">
        <is>
          <t>Adjusted Leverage Ratio Covenant</t>
        </is>
      </c>
      <c r="C17" s="4" t="inlineStr">
        <is>
          <t xml:space="preserve"> </t>
        </is>
      </c>
      <c r="D17" s="5" t="n">
        <v>3</v>
      </c>
      <c r="E17" s="4" t="inlineStr">
        <is>
          <t xml:space="preserve"> </t>
        </is>
      </c>
      <c r="F17" s="4" t="inlineStr">
        <is>
          <t xml:space="preserve"> </t>
        </is>
      </c>
    </row>
    <row r="18">
      <c r="A18" s="4" t="inlineStr">
        <is>
          <t>Adjusted Leverage Ratio, Indebtedness Reduction For Excess Cash</t>
        </is>
      </c>
      <c r="C18" s="4" t="inlineStr">
        <is>
          <t xml:space="preserve"> </t>
        </is>
      </c>
      <c r="D18" s="6" t="n">
        <v>15000</v>
      </c>
      <c r="E18" s="4" t="inlineStr">
        <is>
          <t xml:space="preserve"> </t>
        </is>
      </c>
      <c r="F18" s="4" t="inlineStr">
        <is>
          <t xml:space="preserve"> </t>
        </is>
      </c>
    </row>
    <row r="19">
      <c r="A19" s="4" t="inlineStr">
        <is>
          <t>Line of Credit Facility, Above the Federal Funds Rate to Calculate Alternate Base Rate</t>
        </is>
      </c>
      <c r="C19" s="4" t="inlineStr">
        <is>
          <t xml:space="preserve"> </t>
        </is>
      </c>
      <c r="D19" s="9" t="n">
        <v>0.005</v>
      </c>
      <c r="E19" s="4" t="inlineStr">
        <is>
          <t xml:space="preserve"> </t>
        </is>
      </c>
      <c r="F19" s="4" t="inlineStr">
        <is>
          <t xml:space="preserve"> </t>
        </is>
      </c>
    </row>
    <row r="20">
      <c r="A20" s="4" t="inlineStr">
        <is>
          <t>Adjusted Leverage Ratio Covenant Material Acquisition</t>
        </is>
      </c>
      <c r="C20" s="4" t="inlineStr">
        <is>
          <t xml:space="preserve"> </t>
        </is>
      </c>
      <c r="D20" s="10" t="n">
        <v>3.5</v>
      </c>
      <c r="E20" s="4" t="inlineStr">
        <is>
          <t xml:space="preserve"> </t>
        </is>
      </c>
      <c r="F20" s="4" t="inlineStr">
        <is>
          <t xml:space="preserve"> </t>
        </is>
      </c>
    </row>
    <row r="21">
      <c r="A21" s="4" t="inlineStr">
        <is>
          <t>Interest Coverage Ratio Covenant</t>
        </is>
      </c>
      <c r="C21" s="4" t="inlineStr">
        <is>
          <t xml:space="preserve"> </t>
        </is>
      </c>
      <c r="D21" s="10" t="n">
        <v>3.5</v>
      </c>
      <c r="E21" s="4" t="inlineStr">
        <is>
          <t xml:space="preserve"> </t>
        </is>
      </c>
      <c r="F21" s="4" t="inlineStr">
        <is>
          <t xml:space="preserve"> </t>
        </is>
      </c>
    </row>
    <row r="22">
      <c r="A22" s="4" t="inlineStr">
        <is>
          <t>Secondary Credit Facility</t>
        </is>
      </c>
      <c r="C22" s="4" t="inlineStr">
        <is>
          <t xml:space="preserve"> </t>
        </is>
      </c>
      <c r="D22" s="4" t="inlineStr">
        <is>
          <t xml:space="preserve"> </t>
        </is>
      </c>
      <c r="E22" s="4" t="inlineStr">
        <is>
          <t xml:space="preserve"> </t>
        </is>
      </c>
      <c r="F22" s="4" t="inlineStr">
        <is>
          <t xml:space="preserve"> </t>
        </is>
      </c>
    </row>
    <row r="23">
      <c r="A23" s="3" t="inlineStr">
        <is>
          <t>Line of Credit Facility</t>
        </is>
      </c>
      <c r="C23" s="4" t="inlineStr">
        <is>
          <t xml:space="preserve"> </t>
        </is>
      </c>
      <c r="D23" s="4" t="inlineStr">
        <is>
          <t xml:space="preserve"> </t>
        </is>
      </c>
      <c r="E23" s="4" t="inlineStr">
        <is>
          <t xml:space="preserve"> </t>
        </is>
      </c>
      <c r="F23" s="4" t="inlineStr">
        <is>
          <t xml:space="preserve"> </t>
        </is>
      </c>
    </row>
    <row r="24">
      <c r="A24" s="4" t="inlineStr">
        <is>
          <t>Line of Credit Facility, Remaining Borrowing Capacity</t>
        </is>
      </c>
      <c r="B24" s="4" t="inlineStr">
        <is>
          <t>[3]</t>
        </is>
      </c>
      <c r="C24" s="4" t="inlineStr">
        <is>
          <t xml:space="preserve"> </t>
        </is>
      </c>
      <c r="D24" s="6" t="n">
        <v>37300</v>
      </c>
      <c r="E24" s="4" t="inlineStr">
        <is>
          <t xml:space="preserve"> </t>
        </is>
      </c>
      <c r="F24" s="4" t="inlineStr">
        <is>
          <t xml:space="preserve"> </t>
        </is>
      </c>
    </row>
    <row r="25">
      <c r="A25" s="4" t="inlineStr">
        <is>
          <t>Current portion of borrowings under credit facilities</t>
        </is>
      </c>
      <c r="B25" s="4" t="inlineStr">
        <is>
          <t>[3]</t>
        </is>
      </c>
      <c r="C25" s="4" t="inlineStr">
        <is>
          <t xml:space="preserve"> </t>
        </is>
      </c>
      <c r="D25" s="5" t="n">
        <v>12700</v>
      </c>
      <c r="E25" s="4" t="inlineStr">
        <is>
          <t xml:space="preserve"> </t>
        </is>
      </c>
      <c r="F25" s="5" t="n">
        <v>0</v>
      </c>
    </row>
    <row r="26">
      <c r="A26" s="4" t="inlineStr">
        <is>
          <t>Line of Credit Facility, Maximum Borrowing Capacity</t>
        </is>
      </c>
      <c r="C26" s="4" t="inlineStr">
        <is>
          <t xml:space="preserve"> </t>
        </is>
      </c>
      <c r="D26" s="6" t="n">
        <v>50000</v>
      </c>
      <c r="E26" s="4" t="inlineStr">
        <is>
          <t xml:space="preserve"> </t>
        </is>
      </c>
      <c r="F26" s="4" t="inlineStr">
        <is>
          <t xml:space="preserve"> </t>
        </is>
      </c>
    </row>
    <row r="27">
      <c r="A27" s="4" t="inlineStr">
        <is>
          <t>Line of Credit Facility, Commitment Fee Percentage</t>
        </is>
      </c>
      <c r="C27" s="4" t="inlineStr">
        <is>
          <t xml:space="preserve"> </t>
        </is>
      </c>
      <c r="D27" s="9" t="n">
        <v>0.003</v>
      </c>
      <c r="E27" s="4" t="inlineStr">
        <is>
          <t xml:space="preserve"> </t>
        </is>
      </c>
      <c r="F27" s="4" t="inlineStr">
        <is>
          <t xml:space="preserve"> </t>
        </is>
      </c>
    </row>
    <row r="28">
      <c r="A28" s="4" t="inlineStr">
        <is>
          <t>Line of Credit Facility, Term Benchmark Loans Spread for SOFR</t>
        </is>
      </c>
      <c r="C28" s="4" t="inlineStr">
        <is>
          <t xml:space="preserve"> </t>
        </is>
      </c>
      <c r="D28" s="11" t="n">
        <v>0.0175</v>
      </c>
      <c r="E28" s="4" t="inlineStr">
        <is>
          <t xml:space="preserve"> </t>
        </is>
      </c>
      <c r="F28" s="4" t="inlineStr">
        <is>
          <t xml:space="preserve"> </t>
        </is>
      </c>
    </row>
    <row r="29">
      <c r="A29" s="4" t="inlineStr">
        <is>
          <t>Line of Credit Facility, Term Benchmark Loans Spread for EURIBOR</t>
        </is>
      </c>
      <c r="C29" s="4" t="inlineStr">
        <is>
          <t xml:space="preserve"> </t>
        </is>
      </c>
      <c r="D29" s="11" t="n">
        <v>0.0175</v>
      </c>
      <c r="E29" s="4" t="inlineStr">
        <is>
          <t xml:space="preserve"> </t>
        </is>
      </c>
      <c r="F29" s="4" t="inlineStr">
        <is>
          <t xml:space="preserve"> </t>
        </is>
      </c>
    </row>
    <row r="30">
      <c r="A30" s="4" t="inlineStr">
        <is>
          <t>Line of Credit Facility, Above the Adjusted SOFR Rate to Calculate Alternate Base Rate</t>
        </is>
      </c>
      <c r="C30" s="4" t="inlineStr">
        <is>
          <t xml:space="preserve"> </t>
        </is>
      </c>
      <c r="D30" s="8" t="n">
        <v>0.01</v>
      </c>
      <c r="E30" s="4" t="inlineStr">
        <is>
          <t xml:space="preserve"> </t>
        </is>
      </c>
      <c r="F30" s="4" t="inlineStr">
        <is>
          <t xml:space="preserve"> </t>
        </is>
      </c>
    </row>
    <row r="31">
      <c r="A31" s="4" t="inlineStr">
        <is>
          <t>Adjusted Leverage Ratio Covenant</t>
        </is>
      </c>
      <c r="C31" s="4" t="inlineStr">
        <is>
          <t xml:space="preserve"> </t>
        </is>
      </c>
      <c r="D31" s="5" t="n">
        <v>3</v>
      </c>
      <c r="E31" s="4" t="inlineStr">
        <is>
          <t xml:space="preserve"> </t>
        </is>
      </c>
      <c r="F31" s="4" t="inlineStr">
        <is>
          <t xml:space="preserve"> </t>
        </is>
      </c>
    </row>
    <row r="32">
      <c r="A32" s="4" t="inlineStr">
        <is>
          <t>Line of Credit Facility, Alternate Base Rate Loans Spread</t>
        </is>
      </c>
      <c r="C32" s="4" t="inlineStr">
        <is>
          <t xml:space="preserve"> </t>
        </is>
      </c>
      <c r="D32" s="11" t="n">
        <v>0.0075</v>
      </c>
      <c r="E32" s="4" t="inlineStr">
        <is>
          <t xml:space="preserve"> </t>
        </is>
      </c>
      <c r="F32" s="4" t="inlineStr">
        <is>
          <t xml:space="preserve"> </t>
        </is>
      </c>
    </row>
    <row r="33">
      <c r="A33" s="4" t="inlineStr">
        <is>
          <t>Adjusted Leverage Ratio, Indebtedness Reduction For Excess Cash</t>
        </is>
      </c>
      <c r="C33" s="4" t="inlineStr">
        <is>
          <t xml:space="preserve"> </t>
        </is>
      </c>
      <c r="D33" s="6" t="n">
        <v>15000</v>
      </c>
      <c r="E33" s="4" t="inlineStr">
        <is>
          <t xml:space="preserve"> </t>
        </is>
      </c>
      <c r="F33" s="4" t="inlineStr">
        <is>
          <t xml:space="preserve"> </t>
        </is>
      </c>
    </row>
    <row r="34">
      <c r="A34" s="4" t="inlineStr">
        <is>
          <t>Line of Credit Facility, Above the Federal Funds Rate to Calculate Alternate Base Rate</t>
        </is>
      </c>
      <c r="C34" s="4" t="inlineStr">
        <is>
          <t xml:space="preserve"> </t>
        </is>
      </c>
      <c r="D34" s="9" t="n">
        <v>0.005</v>
      </c>
      <c r="E34" s="4" t="inlineStr">
        <is>
          <t xml:space="preserve"> </t>
        </is>
      </c>
      <c r="F34" s="4" t="inlineStr">
        <is>
          <t xml:space="preserve"> </t>
        </is>
      </c>
    </row>
    <row r="35">
      <c r="A35" s="4" t="inlineStr">
        <is>
          <t>Adjusted Leverage Ratio Covenant Material Acquisition</t>
        </is>
      </c>
      <c r="C35" s="4" t="inlineStr">
        <is>
          <t xml:space="preserve"> </t>
        </is>
      </c>
      <c r="D35" s="10" t="n">
        <v>3.5</v>
      </c>
      <c r="E35" s="4" t="inlineStr">
        <is>
          <t xml:space="preserve"> </t>
        </is>
      </c>
      <c r="F35" s="4" t="inlineStr">
        <is>
          <t xml:space="preserve"> </t>
        </is>
      </c>
    </row>
    <row r="36">
      <c r="A36" s="4" t="inlineStr">
        <is>
          <t>Interest Coverage Ratio Covenant</t>
        </is>
      </c>
      <c r="C36" s="4" t="inlineStr">
        <is>
          <t xml:space="preserve"> </t>
        </is>
      </c>
      <c r="D36" s="10" t="n">
        <v>3.5</v>
      </c>
      <c r="E36" s="4" t="inlineStr">
        <is>
          <t xml:space="preserve"> </t>
        </is>
      </c>
      <c r="F36" s="4" t="inlineStr">
        <is>
          <t xml:space="preserve"> </t>
        </is>
      </c>
    </row>
    <row r="37">
      <c r="A37" s="4" t="inlineStr">
        <is>
          <t>Secondary Credit Facility | Subsequent Event</t>
        </is>
      </c>
      <c r="C37" s="4" t="inlineStr">
        <is>
          <t xml:space="preserve"> </t>
        </is>
      </c>
      <c r="D37" s="4" t="inlineStr">
        <is>
          <t xml:space="preserve"> </t>
        </is>
      </c>
      <c r="E37" s="4" t="inlineStr">
        <is>
          <t xml:space="preserve"> </t>
        </is>
      </c>
      <c r="F37" s="4" t="inlineStr">
        <is>
          <t xml:space="preserve"> </t>
        </is>
      </c>
    </row>
    <row r="38">
      <c r="A38" s="3" t="inlineStr">
        <is>
          <t>Line of Credit Facility</t>
        </is>
      </c>
      <c r="C38" s="4" t="inlineStr">
        <is>
          <t xml:space="preserve"> </t>
        </is>
      </c>
      <c r="D38" s="4" t="inlineStr">
        <is>
          <t xml:space="preserve"> </t>
        </is>
      </c>
      <c r="E38" s="4" t="inlineStr">
        <is>
          <t xml:space="preserve"> </t>
        </is>
      </c>
      <c r="F38" s="4" t="inlineStr">
        <is>
          <t xml:space="preserve"> </t>
        </is>
      </c>
    </row>
    <row r="39">
      <c r="A39" s="4" t="inlineStr">
        <is>
          <t>Line of Credit Facility, Maximum Borrowing Capacity</t>
        </is>
      </c>
      <c r="C39" s="6" t="n">
        <v>100000</v>
      </c>
      <c r="D39" s="4" t="inlineStr">
        <is>
          <t xml:space="preserve"> </t>
        </is>
      </c>
      <c r="E39" s="4" t="inlineStr">
        <is>
          <t xml:space="preserve"> </t>
        </is>
      </c>
      <c r="F39" s="4" t="inlineStr">
        <is>
          <t xml:space="preserve"> </t>
        </is>
      </c>
    </row>
    <row r="40">
      <c r="A40" s="4" t="inlineStr">
        <is>
          <t>Line of Credit Facility, Commitment Fee Percentage</t>
        </is>
      </c>
      <c r="C40" s="9" t="n">
        <v>0.003</v>
      </c>
      <c r="D40" s="4" t="inlineStr">
        <is>
          <t xml:space="preserve"> </t>
        </is>
      </c>
      <c r="E40" s="4" t="inlineStr">
        <is>
          <t xml:space="preserve"> </t>
        </is>
      </c>
      <c r="F40" s="4" t="inlineStr">
        <is>
          <t xml:space="preserve"> </t>
        </is>
      </c>
    </row>
    <row r="41">
      <c r="A41" s="4" t="inlineStr">
        <is>
          <t>Line of Credit Facility, Term Benchmark Loans Spread for SOFR</t>
        </is>
      </c>
      <c r="C41" s="11" t="n">
        <v>0.0175</v>
      </c>
      <c r="D41" s="4" t="inlineStr">
        <is>
          <t xml:space="preserve"> </t>
        </is>
      </c>
      <c r="E41" s="4" t="inlineStr">
        <is>
          <t xml:space="preserve"> </t>
        </is>
      </c>
      <c r="F41" s="4" t="inlineStr">
        <is>
          <t xml:space="preserve"> </t>
        </is>
      </c>
    </row>
    <row r="42">
      <c r="A42" s="4" t="inlineStr">
        <is>
          <t>Line of Credit Facility, Term Benchmark Loans Spread for EURIBOR</t>
        </is>
      </c>
      <c r="C42" s="11" t="n">
        <v>0.0175</v>
      </c>
      <c r="D42" s="4" t="inlineStr">
        <is>
          <t xml:space="preserve"> </t>
        </is>
      </c>
      <c r="E42" s="4" t="inlineStr">
        <is>
          <t xml:space="preserve"> </t>
        </is>
      </c>
      <c r="F42" s="4" t="inlineStr">
        <is>
          <t xml:space="preserve"> </t>
        </is>
      </c>
    </row>
    <row r="43">
      <c r="A43" s="4" t="inlineStr">
        <is>
          <t>Line of Credit Facility, Above the Adjusted SOFR Rate to Calculate Alternate Base Rate</t>
        </is>
      </c>
      <c r="C43" s="8" t="n">
        <v>0.01</v>
      </c>
      <c r="D43" s="4" t="inlineStr">
        <is>
          <t xml:space="preserve"> </t>
        </is>
      </c>
      <c r="E43" s="4" t="inlineStr">
        <is>
          <t xml:space="preserve"> </t>
        </is>
      </c>
      <c r="F43" s="4" t="inlineStr">
        <is>
          <t xml:space="preserve"> </t>
        </is>
      </c>
    </row>
    <row r="44">
      <c r="A44" s="4" t="inlineStr">
        <is>
          <t>Line of Credit Facility, Alternate Base Rate Loans Spread</t>
        </is>
      </c>
      <c r="C44" s="11" t="n">
        <v>0.0075</v>
      </c>
      <c r="D44" s="4" t="inlineStr">
        <is>
          <t xml:space="preserve"> </t>
        </is>
      </c>
      <c r="E44" s="4" t="inlineStr">
        <is>
          <t xml:space="preserve"> </t>
        </is>
      </c>
      <c r="F44" s="4" t="inlineStr">
        <is>
          <t xml:space="preserve"> </t>
        </is>
      </c>
    </row>
    <row r="45">
      <c r="A45" s="4" t="inlineStr">
        <is>
          <t>Line of Credit Facility, Above the Federal Funds Rate to Calculate Alternate Base Rate</t>
        </is>
      </c>
      <c r="C45" s="9" t="n">
        <v>0.005</v>
      </c>
      <c r="D45" s="4" t="inlineStr">
        <is>
          <t xml:space="preserve"> </t>
        </is>
      </c>
      <c r="E45" s="4" t="inlineStr">
        <is>
          <t xml:space="preserve"> </t>
        </is>
      </c>
      <c r="F45" s="4" t="inlineStr">
        <is>
          <t xml:space="preserve"> </t>
        </is>
      </c>
    </row>
    <row r="46">
      <c r="A46" s="4" t="inlineStr">
        <is>
          <t>Thailand Overdraft Credit Facility</t>
        </is>
      </c>
      <c r="C46" s="4" t="inlineStr">
        <is>
          <t xml:space="preserve"> </t>
        </is>
      </c>
      <c r="D46" s="4" t="inlineStr">
        <is>
          <t xml:space="preserve"> </t>
        </is>
      </c>
      <c r="E46" s="4" t="inlineStr">
        <is>
          <t xml:space="preserve"> </t>
        </is>
      </c>
      <c r="F46" s="4" t="inlineStr">
        <is>
          <t xml:space="preserve"> </t>
        </is>
      </c>
    </row>
    <row r="47">
      <c r="A47" s="3" t="inlineStr">
        <is>
          <t>Line of Credit Facility</t>
        </is>
      </c>
      <c r="C47" s="4" t="inlineStr">
        <is>
          <t xml:space="preserve"> </t>
        </is>
      </c>
      <c r="D47" s="4" t="inlineStr">
        <is>
          <t xml:space="preserve"> </t>
        </is>
      </c>
      <c r="E47" s="4" t="inlineStr">
        <is>
          <t xml:space="preserve"> </t>
        </is>
      </c>
      <c r="F47" s="4" t="inlineStr">
        <is>
          <t xml:space="preserve"> </t>
        </is>
      </c>
    </row>
    <row r="48">
      <c r="A48" s="4" t="inlineStr">
        <is>
          <t>Line of Credit Facility, Remaining Borrowing Capacity</t>
        </is>
      </c>
      <c r="B48" s="4" t="inlineStr">
        <is>
          <t>[4]</t>
        </is>
      </c>
      <c r="C48" s="4" t="inlineStr">
        <is>
          <t xml:space="preserve"> </t>
        </is>
      </c>
      <c r="D48" s="6" t="n">
        <v>10100</v>
      </c>
      <c r="E48" s="4" t="inlineStr">
        <is>
          <t xml:space="preserve"> </t>
        </is>
      </c>
      <c r="F48" s="4" t="inlineStr">
        <is>
          <t xml:space="preserve"> </t>
        </is>
      </c>
    </row>
    <row r="49">
      <c r="A49" s="4" t="inlineStr">
        <is>
          <t>Current portion of borrowings under credit facilities</t>
        </is>
      </c>
      <c r="B49" s="4" t="inlineStr">
        <is>
          <t>[4]</t>
        </is>
      </c>
      <c r="C49" s="4" t="inlineStr">
        <is>
          <t xml:space="preserve"> </t>
        </is>
      </c>
      <c r="D49" s="5" t="n">
        <v>0</v>
      </c>
      <c r="E49" s="4" t="inlineStr">
        <is>
          <t xml:space="preserve"> </t>
        </is>
      </c>
      <c r="F49" s="5" t="n">
        <v>0</v>
      </c>
    </row>
    <row r="50">
      <c r="A50" s="4" t="inlineStr">
        <is>
          <t>China Revolving Credit Facility</t>
        </is>
      </c>
      <c r="C50" s="4" t="inlineStr">
        <is>
          <t xml:space="preserve"> </t>
        </is>
      </c>
      <c r="D50" s="4" t="inlineStr">
        <is>
          <t xml:space="preserve"> </t>
        </is>
      </c>
      <c r="E50" s="4" t="inlineStr">
        <is>
          <t xml:space="preserve"> </t>
        </is>
      </c>
      <c r="F50" s="4" t="inlineStr">
        <is>
          <t xml:space="preserve"> </t>
        </is>
      </c>
    </row>
    <row r="51">
      <c r="A51" s="3" t="inlineStr">
        <is>
          <t>Line of Credit Facility</t>
        </is>
      </c>
      <c r="C51" s="4" t="inlineStr">
        <is>
          <t xml:space="preserve"> </t>
        </is>
      </c>
      <c r="D51" s="4" t="inlineStr">
        <is>
          <t xml:space="preserve"> </t>
        </is>
      </c>
      <c r="E51" s="4" t="inlineStr">
        <is>
          <t xml:space="preserve"> </t>
        </is>
      </c>
      <c r="F51" s="4" t="inlineStr">
        <is>
          <t xml:space="preserve"> </t>
        </is>
      </c>
    </row>
    <row r="52">
      <c r="A52" s="4" t="inlineStr">
        <is>
          <t>Line of Credit Facility, Remaining Borrowing Capacity</t>
        </is>
      </c>
      <c r="B52" s="4" t="inlineStr">
        <is>
          <t>[4]</t>
        </is>
      </c>
      <c r="C52" s="4" t="inlineStr">
        <is>
          <t xml:space="preserve"> </t>
        </is>
      </c>
      <c r="D52" s="5" t="n">
        <v>7100</v>
      </c>
      <c r="E52" s="4" t="inlineStr">
        <is>
          <t xml:space="preserve"> </t>
        </is>
      </c>
      <c r="F52" s="4" t="inlineStr">
        <is>
          <t xml:space="preserve"> </t>
        </is>
      </c>
    </row>
    <row r="53">
      <c r="A53" s="4" t="inlineStr">
        <is>
          <t>Current portion of borrowings under credit facilities</t>
        </is>
      </c>
      <c r="B53" s="4" t="inlineStr">
        <is>
          <t>[4]</t>
        </is>
      </c>
      <c r="C53" s="4" t="inlineStr">
        <is>
          <t xml:space="preserve"> </t>
        </is>
      </c>
      <c r="D53" s="5" t="n">
        <v>0</v>
      </c>
      <c r="E53" s="4" t="inlineStr">
        <is>
          <t xml:space="preserve"> </t>
        </is>
      </c>
      <c r="F53" s="5" t="n">
        <v>0</v>
      </c>
    </row>
    <row r="54">
      <c r="A54" s="4" t="inlineStr">
        <is>
          <t>Line of Credit Facility, Maximum Borrowing Capacity</t>
        </is>
      </c>
      <c r="C54" s="4" t="inlineStr">
        <is>
          <t xml:space="preserve"> </t>
        </is>
      </c>
      <c r="D54" s="4" t="inlineStr">
        <is>
          <t xml:space="preserve"> </t>
        </is>
      </c>
      <c r="E54" s="12" t="n">
        <v>50</v>
      </c>
      <c r="F54" s="5" t="n">
        <v>7500</v>
      </c>
    </row>
    <row r="55">
      <c r="A55" s="4" t="inlineStr">
        <is>
          <t>Netherlands Revolving Credit Facility</t>
        </is>
      </c>
      <c r="C55" s="4" t="inlineStr">
        <is>
          <t xml:space="preserve"> </t>
        </is>
      </c>
      <c r="D55" s="4" t="inlineStr">
        <is>
          <t xml:space="preserve"> </t>
        </is>
      </c>
      <c r="E55" s="4" t="inlineStr">
        <is>
          <t xml:space="preserve"> </t>
        </is>
      </c>
      <c r="F55" s="4" t="inlineStr">
        <is>
          <t xml:space="preserve"> </t>
        </is>
      </c>
    </row>
    <row r="56">
      <c r="A56" s="3" t="inlineStr">
        <is>
          <t>Line of Credit Facility</t>
        </is>
      </c>
      <c r="C56" s="4" t="inlineStr">
        <is>
          <t xml:space="preserve"> </t>
        </is>
      </c>
      <c r="D56" s="4" t="inlineStr">
        <is>
          <t xml:space="preserve"> </t>
        </is>
      </c>
      <c r="E56" s="4" t="inlineStr">
        <is>
          <t xml:space="preserve"> </t>
        </is>
      </c>
      <c r="F56" s="4" t="inlineStr">
        <is>
          <t xml:space="preserve"> </t>
        </is>
      </c>
    </row>
    <row r="57">
      <c r="A57" s="4" t="inlineStr">
        <is>
          <t>Line of Credit Facility, Remaining Borrowing Capacity</t>
        </is>
      </c>
      <c r="B57" s="4" t="inlineStr">
        <is>
          <t>[4]</t>
        </is>
      </c>
      <c r="C57" s="4" t="inlineStr">
        <is>
          <t xml:space="preserve"> </t>
        </is>
      </c>
      <c r="D57" s="5" t="n">
        <v>800</v>
      </c>
      <c r="E57" s="4" t="inlineStr">
        <is>
          <t xml:space="preserve"> </t>
        </is>
      </c>
      <c r="F57" s="4" t="inlineStr">
        <is>
          <t xml:space="preserve"> </t>
        </is>
      </c>
    </row>
    <row r="58">
      <c r="A58" s="4" t="inlineStr">
        <is>
          <t>Current portion of borrowings under credit facilities</t>
        </is>
      </c>
      <c r="B58" s="4" t="inlineStr">
        <is>
          <t>[4]</t>
        </is>
      </c>
      <c r="C58" s="4" t="inlineStr">
        <is>
          <t xml:space="preserve"> </t>
        </is>
      </c>
      <c r="D58" s="5" t="n">
        <v>9400</v>
      </c>
      <c r="E58" s="4" t="inlineStr">
        <is>
          <t xml:space="preserve"> </t>
        </is>
      </c>
      <c r="F58" s="5" t="n">
        <v>9400</v>
      </c>
    </row>
    <row r="59">
      <c r="A59" s="4" t="inlineStr">
        <is>
          <t>Poland Revolving Credit Facility</t>
        </is>
      </c>
      <c r="C59" s="4" t="inlineStr">
        <is>
          <t xml:space="preserve"> </t>
        </is>
      </c>
      <c r="D59" s="4" t="inlineStr">
        <is>
          <t xml:space="preserve"> </t>
        </is>
      </c>
      <c r="E59" s="4" t="inlineStr">
        <is>
          <t xml:space="preserve"> </t>
        </is>
      </c>
      <c r="F59" s="4" t="inlineStr">
        <is>
          <t xml:space="preserve"> </t>
        </is>
      </c>
    </row>
    <row r="60">
      <c r="A60" s="3" t="inlineStr">
        <is>
          <t>Line of Credit Facility</t>
        </is>
      </c>
      <c r="C60" s="4" t="inlineStr">
        <is>
          <t xml:space="preserve"> </t>
        </is>
      </c>
      <c r="D60" s="4" t="inlineStr">
        <is>
          <t xml:space="preserve"> </t>
        </is>
      </c>
      <c r="E60" s="4" t="inlineStr">
        <is>
          <t xml:space="preserve"> </t>
        </is>
      </c>
      <c r="F60" s="4" t="inlineStr">
        <is>
          <t xml:space="preserve"> </t>
        </is>
      </c>
    </row>
    <row r="61">
      <c r="A61" s="4" t="inlineStr">
        <is>
          <t>Line of Credit Facility, Remaining Borrowing Capacity</t>
        </is>
      </c>
      <c r="B61" s="4" t="inlineStr">
        <is>
          <t>[4]</t>
        </is>
      </c>
      <c r="C61" s="4" t="inlineStr">
        <is>
          <t xml:space="preserve"> </t>
        </is>
      </c>
      <c r="D61" s="5" t="n">
        <v>5500</v>
      </c>
      <c r="E61" s="4" t="inlineStr">
        <is>
          <t xml:space="preserve"> </t>
        </is>
      </c>
      <c r="F61" s="4" t="inlineStr">
        <is>
          <t xml:space="preserve"> </t>
        </is>
      </c>
    </row>
    <row r="62">
      <c r="A62" s="4" t="inlineStr">
        <is>
          <t>Current portion of borrowings under credit facilities</t>
        </is>
      </c>
      <c r="B62" s="4" t="inlineStr">
        <is>
          <t>[4]</t>
        </is>
      </c>
      <c r="C62" s="4" t="inlineStr">
        <is>
          <t xml:space="preserve"> </t>
        </is>
      </c>
      <c r="D62" s="5" t="n">
        <v>0</v>
      </c>
      <c r="E62" s="4" t="inlineStr">
        <is>
          <t xml:space="preserve"> </t>
        </is>
      </c>
      <c r="F62" s="5" t="n">
        <v>0</v>
      </c>
    </row>
    <row r="63">
      <c r="A63" s="4" t="inlineStr">
        <is>
          <t>Vietnam Credit Facility</t>
        </is>
      </c>
      <c r="C63" s="4" t="inlineStr">
        <is>
          <t xml:space="preserve"> </t>
        </is>
      </c>
      <c r="D63" s="4" t="inlineStr">
        <is>
          <t xml:space="preserve"> </t>
        </is>
      </c>
      <c r="E63" s="4" t="inlineStr">
        <is>
          <t xml:space="preserve"> </t>
        </is>
      </c>
      <c r="F63" s="4" t="inlineStr">
        <is>
          <t xml:space="preserve"> </t>
        </is>
      </c>
    </row>
    <row r="64">
      <c r="A64" s="3" t="inlineStr">
        <is>
          <t>Line of Credit Facility</t>
        </is>
      </c>
      <c r="C64" s="4" t="inlineStr">
        <is>
          <t xml:space="preserve"> </t>
        </is>
      </c>
      <c r="D64" s="4" t="inlineStr">
        <is>
          <t xml:space="preserve"> </t>
        </is>
      </c>
      <c r="E64" s="4" t="inlineStr">
        <is>
          <t xml:space="preserve"> </t>
        </is>
      </c>
      <c r="F64" s="4" t="inlineStr">
        <is>
          <t xml:space="preserve"> </t>
        </is>
      </c>
    </row>
    <row r="65">
      <c r="A65" s="4" t="inlineStr">
        <is>
          <t>Line of Credit Facility, Remaining Borrowing Capacity</t>
        </is>
      </c>
      <c r="B65" s="4" t="inlineStr">
        <is>
          <t>[4]</t>
        </is>
      </c>
      <c r="C65" s="4" t="inlineStr">
        <is>
          <t xml:space="preserve"> </t>
        </is>
      </c>
      <c r="D65" s="5" t="n">
        <v>5000</v>
      </c>
      <c r="E65" s="4" t="inlineStr">
        <is>
          <t xml:space="preserve"> </t>
        </is>
      </c>
      <c r="F65" s="4" t="inlineStr">
        <is>
          <t xml:space="preserve"> </t>
        </is>
      </c>
    </row>
    <row r="66">
      <c r="A66" s="4" t="inlineStr">
        <is>
          <t>Current portion of borrowings under credit facilities</t>
        </is>
      </c>
      <c r="B66" s="4" t="inlineStr">
        <is>
          <t>[4]</t>
        </is>
      </c>
      <c r="C66" s="4" t="inlineStr">
        <is>
          <t xml:space="preserve"> </t>
        </is>
      </c>
      <c r="D66" s="5" t="n">
        <v>0</v>
      </c>
      <c r="E66" s="4" t="inlineStr">
        <is>
          <t xml:space="preserve"> </t>
        </is>
      </c>
      <c r="F66" s="5" t="n">
        <v>0</v>
      </c>
    </row>
    <row r="67">
      <c r="A67" s="4" t="inlineStr">
        <is>
          <t>Financial Standby Letter of Credit</t>
        </is>
      </c>
      <c r="C67" s="4" t="inlineStr">
        <is>
          <t xml:space="preserve"> </t>
        </is>
      </c>
      <c r="D67" s="4" t="inlineStr">
        <is>
          <t xml:space="preserve"> </t>
        </is>
      </c>
      <c r="E67" s="4" t="inlineStr">
        <is>
          <t xml:space="preserve"> </t>
        </is>
      </c>
      <c r="F67" s="4" t="inlineStr">
        <is>
          <t xml:space="preserve"> </t>
        </is>
      </c>
    </row>
    <row r="68">
      <c r="A68" s="3" t="inlineStr">
        <is>
          <t>Line of Credit Facility</t>
        </is>
      </c>
      <c r="C68" s="4" t="inlineStr">
        <is>
          <t xml:space="preserve"> </t>
        </is>
      </c>
      <c r="D68" s="4" t="inlineStr">
        <is>
          <t xml:space="preserve"> </t>
        </is>
      </c>
      <c r="E68" s="4" t="inlineStr">
        <is>
          <t xml:space="preserve"> </t>
        </is>
      </c>
      <c r="F68" s="4" t="inlineStr">
        <is>
          <t xml:space="preserve"> </t>
        </is>
      </c>
    </row>
    <row r="69">
      <c r="A69" s="4" t="inlineStr">
        <is>
          <t>Guarantor Obligations, Maximum Exposure, Undiscounted</t>
        </is>
      </c>
      <c r="C69" s="4" t="inlineStr">
        <is>
          <t xml:space="preserve"> </t>
        </is>
      </c>
      <c r="D69" s="6" t="n">
        <v>400</v>
      </c>
      <c r="E69" s="4" t="inlineStr">
        <is>
          <t xml:space="preserve"> </t>
        </is>
      </c>
      <c r="F69" s="6" t="n">
        <v>400</v>
      </c>
    </row>
    <row r="70">
      <c r="A70" s="4" t="inlineStr">
        <is>
          <t>Minimum | Primary Credit Facility</t>
        </is>
      </c>
      <c r="C70" s="4" t="inlineStr">
        <is>
          <t xml:space="preserve"> </t>
        </is>
      </c>
      <c r="D70" s="4" t="inlineStr">
        <is>
          <t xml:space="preserve"> </t>
        </is>
      </c>
      <c r="E70" s="4" t="inlineStr">
        <is>
          <t xml:space="preserve"> </t>
        </is>
      </c>
      <c r="F70" s="4" t="inlineStr">
        <is>
          <t xml:space="preserve"> </t>
        </is>
      </c>
    </row>
    <row r="71">
      <c r="A71" s="3" t="inlineStr">
        <is>
          <t>Line of Credit Facility</t>
        </is>
      </c>
      <c r="C71" s="4" t="inlineStr">
        <is>
          <t xml:space="preserve"> </t>
        </is>
      </c>
      <c r="D71" s="4" t="inlineStr">
        <is>
          <t xml:space="preserve"> </t>
        </is>
      </c>
      <c r="E71" s="4" t="inlineStr">
        <is>
          <t xml:space="preserve"> </t>
        </is>
      </c>
      <c r="F71" s="4" t="inlineStr">
        <is>
          <t xml:space="preserve"> </t>
        </is>
      </c>
    </row>
    <row r="72">
      <c r="A72" s="4" t="inlineStr">
        <is>
          <t>Line of Credit Facility, Commitment Fee Percentage</t>
        </is>
      </c>
      <c r="C72" s="4" t="inlineStr">
        <is>
          <t xml:space="preserve"> </t>
        </is>
      </c>
      <c r="D72" s="9" t="n">
        <v>0.001</v>
      </c>
      <c r="E72" s="4" t="inlineStr">
        <is>
          <t xml:space="preserve"> </t>
        </is>
      </c>
      <c r="F72" s="4" t="inlineStr">
        <is>
          <t xml:space="preserve"> </t>
        </is>
      </c>
    </row>
    <row r="73">
      <c r="A73" s="4" t="inlineStr">
        <is>
          <t>Line of Credit Facility, Term Benchmark Loans Spread for SOFR</t>
        </is>
      </c>
      <c r="C73" s="4" t="inlineStr">
        <is>
          <t xml:space="preserve"> </t>
        </is>
      </c>
      <c r="D73" s="11" t="n">
        <v>0.01</v>
      </c>
      <c r="E73" s="4" t="inlineStr">
        <is>
          <t xml:space="preserve"> </t>
        </is>
      </c>
      <c r="F73" s="4" t="inlineStr">
        <is>
          <t xml:space="preserve"> </t>
        </is>
      </c>
    </row>
    <row r="74">
      <c r="A74" s="4" t="inlineStr">
        <is>
          <t>Line of Credit Facility, Term Benchmark Loans Spread for EURIBOR</t>
        </is>
      </c>
      <c r="C74" s="4" t="inlineStr">
        <is>
          <t xml:space="preserve"> </t>
        </is>
      </c>
      <c r="D74" s="11" t="n">
        <v>0.01</v>
      </c>
      <c r="E74" s="4" t="inlineStr">
        <is>
          <t xml:space="preserve"> </t>
        </is>
      </c>
      <c r="F74" s="4" t="inlineStr">
        <is>
          <t xml:space="preserve"> </t>
        </is>
      </c>
    </row>
    <row r="75">
      <c r="A75" s="4" t="inlineStr">
        <is>
          <t>Line of Credit Facility, Alternate Base Rate Loans Spread</t>
        </is>
      </c>
      <c r="C75" s="4" t="inlineStr">
        <is>
          <t xml:space="preserve"> </t>
        </is>
      </c>
      <c r="D75" s="5" t="n">
        <v>0</v>
      </c>
      <c r="E75" s="4" t="inlineStr">
        <is>
          <t xml:space="preserve"> </t>
        </is>
      </c>
      <c r="F75" s="4" t="inlineStr">
        <is>
          <t xml:space="preserve"> </t>
        </is>
      </c>
    </row>
    <row r="76">
      <c r="A76" s="4" t="inlineStr">
        <is>
          <t>Maximum | Primary Credit Facility</t>
        </is>
      </c>
      <c r="C76" s="4" t="inlineStr">
        <is>
          <t xml:space="preserve"> </t>
        </is>
      </c>
      <c r="D76" s="4" t="inlineStr">
        <is>
          <t xml:space="preserve"> </t>
        </is>
      </c>
      <c r="E76" s="4" t="inlineStr">
        <is>
          <t xml:space="preserve"> </t>
        </is>
      </c>
      <c r="F76" s="4" t="inlineStr">
        <is>
          <t xml:space="preserve"> </t>
        </is>
      </c>
    </row>
    <row r="77">
      <c r="A77" s="3" t="inlineStr">
        <is>
          <t>Line of Credit Facility</t>
        </is>
      </c>
      <c r="C77" s="4" t="inlineStr">
        <is>
          <t xml:space="preserve"> </t>
        </is>
      </c>
      <c r="D77" s="4" t="inlineStr">
        <is>
          <t xml:space="preserve"> </t>
        </is>
      </c>
      <c r="E77" s="4" t="inlineStr">
        <is>
          <t xml:space="preserve"> </t>
        </is>
      </c>
      <c r="F77" s="4" t="inlineStr">
        <is>
          <t xml:space="preserve"> </t>
        </is>
      </c>
    </row>
    <row r="78">
      <c r="A78" s="4" t="inlineStr">
        <is>
          <t>Line of Credit Facility, Commitment Fee Percentage</t>
        </is>
      </c>
      <c r="C78" s="4" t="inlineStr">
        <is>
          <t xml:space="preserve"> </t>
        </is>
      </c>
      <c r="D78" s="9" t="n">
        <v>0.0025</v>
      </c>
      <c r="E78" s="4" t="inlineStr">
        <is>
          <t xml:space="preserve"> </t>
        </is>
      </c>
      <c r="F78" s="4" t="inlineStr">
        <is>
          <t xml:space="preserve"> </t>
        </is>
      </c>
    </row>
    <row r="79">
      <c r="A79" s="4" t="inlineStr">
        <is>
          <t>Line of Credit Facility, Term Benchmark Loans Spread for SOFR</t>
        </is>
      </c>
      <c r="C79" s="4" t="inlineStr">
        <is>
          <t xml:space="preserve"> </t>
        </is>
      </c>
      <c r="D79" s="11" t="n">
        <v>0.0175</v>
      </c>
      <c r="E79" s="4" t="inlineStr">
        <is>
          <t xml:space="preserve"> </t>
        </is>
      </c>
      <c r="F79" s="4" t="inlineStr">
        <is>
          <t xml:space="preserve"> </t>
        </is>
      </c>
    </row>
    <row r="80">
      <c r="A80" s="4" t="inlineStr">
        <is>
          <t>Line of Credit Facility, Term Benchmark Loans Spread for EURIBOR</t>
        </is>
      </c>
      <c r="C80" s="4" t="inlineStr">
        <is>
          <t xml:space="preserve"> </t>
        </is>
      </c>
      <c r="D80" s="11" t="n">
        <v>0.0175</v>
      </c>
      <c r="E80" s="4" t="inlineStr">
        <is>
          <t xml:space="preserve"> </t>
        </is>
      </c>
      <c r="F80" s="4" t="inlineStr">
        <is>
          <t xml:space="preserve"> </t>
        </is>
      </c>
    </row>
    <row r="81">
      <c r="A81" s="4" t="inlineStr">
        <is>
          <t>Line of Credit Facility, Alternate Base Rate Loans Spread</t>
        </is>
      </c>
      <c r="C81" s="4" t="inlineStr">
        <is>
          <t xml:space="preserve"> </t>
        </is>
      </c>
      <c r="D81" s="11" t="n">
        <v>0.0075</v>
      </c>
      <c r="E81" s="4" t="inlineStr">
        <is>
          <t xml:space="preserve"> </t>
        </is>
      </c>
      <c r="F81" s="4" t="inlineStr">
        <is>
          <t xml:space="preserve"> </t>
        </is>
      </c>
    </row>
    <row r="82"/>
    <row r="83">
      <c r="A83" s="4" t="inlineStr">
        <is>
          <t>[1]The Company maintains a U.S. primary credit facility (the “primary credit facility”) among the Company, the lenders party thereto, and JPMorgan Chase Bank, N. A., as Administrative Agent, and Bank of America, N.A., as Documentation Agent, scheduled to mature May 4, 2027. The primary credit facility provides for $300 million in borrowings, with an option to increase the amount available for borrowing to $450 million upon request, subject to the consent of each lender participating in such increase. This facility is maintained for working capital and general corporate purposes of the Company. A commitment fee is payable on the unused portion of the credit facility at a rate that ranges from 10.0 to 25.0 basis points per annum as determined by the Company’s ratio of consolidated total indebtedness to adjusted consolidated EBITDA, as defined in the primary credit facility. Types of borrowings available on the primary credit facility include revolving loans, multi-currency term loans, and swingline loans. The interest rate on borrowings is dependent on the type and currencies of borrowings and will be one of the following options: • any Term Benchmark borrowing denominated in U.S. Dollars will utilize the Secured Overnight Financing Rate (“SOFR”), which is a rate per annum equal to the secured overnight financing rate for such business day published by the SOFR Administrator, the Federal Reserve Bank of New York, on the immediately succeeding business day, plus the Revolving Commitment Term Benchmark spread which can range from 100.0 to 175.0 basis points based on the Company’s ratio of consolidated total indebtedness to adjusted consolidated EBITDA; • any Term Benchmark borrowing denominated in Euros will utilize the Euro Interbank Offered Rate (“EURIBOR”) in effect two target days prior to the advance (adjusted upwards to reflect bank reserve costs) for such interest period as defined in the agreement, plus the Revolving Commitment Term Benchmark spread which can range from 100.0 to 175.0 basis points based on the Company’s ratio of consolidated total indebtedness to adjusted consolidated EBITDA; or • the Alternate Base Rate (“ABR”), which is defined as the highest of the fluctuating rate per annum equal to the higher of: a. Prime Rate in the U.S. last quoted by the Wall Street Journal, and if this is ceased to be quoted, the highest bank prime loan rate or similar loan rate quoted by the Federal Reserve Board; b. 1/2 of 1% per annum above the Federal Funds Effective Rate (as defined under the primary credit facility); or c. 1% per annum above the Adjusted SOFR Rate (as defined under the primary credit facility); plus the Revolving Commitment ABR spread which can range from 0.0 to 75.0 basis points based on the Company’s ratio of consolidated total indebtedness to adjusted consolidated EBITDA.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provided, however, that for each fiscal quarter end during the four quarter period following a material permitted acquisition, as defined in the Credit Agreement, the Company will not permit this financial covenant to be greater than 3.5 to 1.0 for each such fiscal quarter end, and, • an interest coverage ratio, defined as that ratio of consolidated EBITDA for such period to cash interest expense for such period, for any period of four consecutive fiscal quarters, to not be less than 3.5 to 1.0. The Company had $0.4 million in letters of credit contingently committed against the credit facility at both December 31, 2023 and June 30, 2023. The interest rate on borrowings is dependent on the type of borrowings and will be one of the following options: • any Term Benchmark borrowing denominated in U.S. Dollars will utilize the Secured Overnight Financing Rate (“SOFR”), which is a rate per annum equal to the secured overnight financing rate for such business day published by the SOFR Administrator, the Federal Reserve Bank of New York, on the immediately succeeding business day, plus a Revolving Commitment Term Benchmark spread of 175.0 basis points; • any Term Benchmark borrowing denominated in Euros will utilize the Euro Interbank Offered Rate (“EURIBOR”) in effect two target days prior to the advance (adjusted upwards to reflect bank reserve costs) for such interest period as defined in the agreement, plus a Revolving Commitment Term Benchmark spread of 175.0 basis points; or • the Alternate Base Rate (“ABR”), which is defined as the highest of the fluctuating rate per annum equal to the higher of: a. Prime Rate in the U.S. last quoted by the Wall Street Journal, and if this is ceased to be quoted, the highest bank prime loan rate or similar loan rate quoted by the Federal Reserve Board; b. 1/2 of 1% per annum above the Federal Funds Effective Rate (as defined under the primary credit facility); or c. 1% per annum above the Adjusted SOFR Rate (as defined under the primary credit facility); plus a Revolving Commitment ABR spread of 75.0 basis points. The Company’s financial covenants under this secondary credit facility are the same as the financial covenants for its primary credit facility.</t>
        </is>
      </c>
    </row>
  </sheetData>
  <mergeCells count="3">
    <mergeCell ref="A1:B2"/>
    <mergeCell ref="A82:E82"/>
    <mergeCell ref="A83:E8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Fair Value - Recurring Fair Value Measurements (Details) - USD ($) $ in Thousands</t>
        </is>
      </c>
      <c r="B1" s="2" t="inlineStr">
        <is>
          <t>Dec. 31, 2023</t>
        </is>
      </c>
      <c r="C1" s="2" t="inlineStr">
        <is>
          <t>Jun. 30, 2023</t>
        </is>
      </c>
    </row>
    <row r="2">
      <c r="A2" s="3" t="inlineStr">
        <is>
          <t>Recurring Fair Value Measurements:</t>
        </is>
      </c>
      <c r="B2" s="4" t="inlineStr">
        <is>
          <t xml:space="preserve"> </t>
        </is>
      </c>
      <c r="C2" s="4" t="inlineStr">
        <is>
          <t xml:space="preserve"> </t>
        </is>
      </c>
    </row>
    <row r="3">
      <c r="A3" s="4" t="inlineStr">
        <is>
          <t>Derivative Asset, Fair Value, Gross Asset Including Not Subject to Master Netting Arrangement</t>
        </is>
      </c>
      <c r="B3" s="6" t="n">
        <v>4063</v>
      </c>
      <c r="C3" s="6" t="n">
        <v>6320</v>
      </c>
    </row>
    <row r="4">
      <c r="A4" s="4" t="inlineStr">
        <is>
          <t>Debt Securities, Trading, and Equity Securities, FV-NI</t>
        </is>
      </c>
      <c r="B4" s="5" t="n">
        <v>5200</v>
      </c>
      <c r="C4" s="5" t="n">
        <v>8700</v>
      </c>
    </row>
    <row r="5">
      <c r="A5" s="4" t="inlineStr">
        <is>
          <t>Derivative Liability, Fair Value, Gross Liability Including Not Subject to Master Netting Arrangement</t>
        </is>
      </c>
      <c r="B5" s="5" t="n">
        <v>1028</v>
      </c>
      <c r="C5" s="5" t="n">
        <v>1245</v>
      </c>
    </row>
    <row r="6">
      <c r="A6" s="4" t="inlineStr">
        <is>
          <t>Fair Value, Measurements, Recurring</t>
        </is>
      </c>
      <c r="B6" s="4" t="inlineStr">
        <is>
          <t xml:space="preserve"> </t>
        </is>
      </c>
      <c r="C6" s="4" t="inlineStr">
        <is>
          <t xml:space="preserve"> </t>
        </is>
      </c>
    </row>
    <row r="7">
      <c r="A7" s="3" t="inlineStr">
        <is>
          <t>Recurring Fair Value Measurements:</t>
        </is>
      </c>
      <c r="B7" s="4" t="inlineStr">
        <is>
          <t xml:space="preserve"> </t>
        </is>
      </c>
      <c r="C7" s="4" t="inlineStr">
        <is>
          <t xml:space="preserve"> </t>
        </is>
      </c>
    </row>
    <row r="8">
      <c r="A8" s="4" t="inlineStr">
        <is>
          <t>Debt Securities, Trading, and Equity Securities, FV-NI</t>
        </is>
      </c>
      <c r="B8" s="5" t="n">
        <v>5168</v>
      </c>
      <c r="C8" s="5" t="n">
        <v>8668</v>
      </c>
    </row>
    <row r="9">
      <c r="A9" s="4" t="inlineStr">
        <is>
          <t>Total assets at fair value</t>
        </is>
      </c>
      <c r="B9" s="5" t="n">
        <v>9231</v>
      </c>
      <c r="C9" s="5" t="n">
        <v>14988</v>
      </c>
    </row>
    <row r="10">
      <c r="A10" s="4" t="inlineStr">
        <is>
          <t>Total liabilities at fair value</t>
        </is>
      </c>
      <c r="B10" s="5" t="n">
        <v>1028</v>
      </c>
      <c r="C10" s="5" t="n">
        <v>1245</v>
      </c>
    </row>
    <row r="11">
      <c r="A11" s="4" t="inlineStr">
        <is>
          <t>Fair Value, Measurements, Recurring | Foreign Exchange Contract</t>
        </is>
      </c>
      <c r="B11" s="4" t="inlineStr">
        <is>
          <t xml:space="preserve"> </t>
        </is>
      </c>
      <c r="C11" s="4" t="inlineStr">
        <is>
          <t xml:space="preserve"> </t>
        </is>
      </c>
    </row>
    <row r="12">
      <c r="A12" s="3" t="inlineStr">
        <is>
          <t>Recurring Fair Value Measurements:</t>
        </is>
      </c>
      <c r="B12" s="4" t="inlineStr">
        <is>
          <t xml:space="preserve"> </t>
        </is>
      </c>
      <c r="C12" s="4" t="inlineStr">
        <is>
          <t xml:space="preserve"> </t>
        </is>
      </c>
    </row>
    <row r="13">
      <c r="A13" s="4" t="inlineStr">
        <is>
          <t>Derivative Asset, Fair Value, Gross Asset Including Not Subject to Master Netting Arrangement</t>
        </is>
      </c>
      <c r="B13" s="5" t="n">
        <v>4063</v>
      </c>
      <c r="C13" s="5" t="n">
        <v>6320</v>
      </c>
    </row>
    <row r="14">
      <c r="A14" s="4" t="inlineStr">
        <is>
          <t>Derivative Liability, Fair Value, Gross Liability Including Not Subject to Master Netting Arrangement</t>
        </is>
      </c>
      <c r="B14" s="5" t="n">
        <v>1028</v>
      </c>
      <c r="C14" s="5" t="n">
        <v>1245</v>
      </c>
    </row>
    <row r="15">
      <c r="A15" s="4" t="inlineStr">
        <is>
          <t>Fair Value, Measurements, Recurring | Fair Value, Inputs, Level 1</t>
        </is>
      </c>
      <c r="B15" s="4" t="inlineStr">
        <is>
          <t xml:space="preserve"> </t>
        </is>
      </c>
      <c r="C15" s="4" t="inlineStr">
        <is>
          <t xml:space="preserve"> </t>
        </is>
      </c>
    </row>
    <row r="16">
      <c r="A16" s="3" t="inlineStr">
        <is>
          <t>Recurring Fair Value Measurements:</t>
        </is>
      </c>
      <c r="B16" s="4" t="inlineStr">
        <is>
          <t xml:space="preserve"> </t>
        </is>
      </c>
      <c r="C16" s="4" t="inlineStr">
        <is>
          <t xml:space="preserve"> </t>
        </is>
      </c>
    </row>
    <row r="17">
      <c r="A17" s="4" t="inlineStr">
        <is>
          <t>Debt Securities, Trading, and Equity Securities, FV-NI</t>
        </is>
      </c>
      <c r="B17" s="5" t="n">
        <v>5168</v>
      </c>
      <c r="C17" s="5" t="n">
        <v>8668</v>
      </c>
    </row>
    <row r="18">
      <c r="A18" s="4" t="inlineStr">
        <is>
          <t>Total assets at fair value</t>
        </is>
      </c>
      <c r="B18" s="5" t="n">
        <v>5168</v>
      </c>
      <c r="C18" s="5" t="n">
        <v>8668</v>
      </c>
    </row>
    <row r="19">
      <c r="A19" s="4" t="inlineStr">
        <is>
          <t>Total liabilities at fair value</t>
        </is>
      </c>
      <c r="B19" s="5" t="n">
        <v>0</v>
      </c>
      <c r="C19" s="5" t="n">
        <v>0</v>
      </c>
    </row>
    <row r="20">
      <c r="A20" s="4" t="inlineStr">
        <is>
          <t>Fair Value, Measurements, Recurring | Fair Value, Inputs, Level 1 | Foreign Exchange Contract</t>
        </is>
      </c>
      <c r="B20" s="4" t="inlineStr">
        <is>
          <t xml:space="preserve"> </t>
        </is>
      </c>
      <c r="C20" s="4" t="inlineStr">
        <is>
          <t xml:space="preserve"> </t>
        </is>
      </c>
    </row>
    <row r="21">
      <c r="A21" s="3" t="inlineStr">
        <is>
          <t>Recurring Fair Value Measurements:</t>
        </is>
      </c>
      <c r="B21" s="4" t="inlineStr">
        <is>
          <t xml:space="preserve"> </t>
        </is>
      </c>
      <c r="C21" s="4" t="inlineStr">
        <is>
          <t xml:space="preserve"> </t>
        </is>
      </c>
    </row>
    <row r="22">
      <c r="A22" s="4" t="inlineStr">
        <is>
          <t>Derivative Asset, Fair Value, Gross Asset Including Not Subject to Master Netting Arrangement</t>
        </is>
      </c>
      <c r="B22" s="5" t="n">
        <v>0</v>
      </c>
      <c r="C22" s="5" t="n">
        <v>0</v>
      </c>
    </row>
    <row r="23">
      <c r="A23" s="4" t="inlineStr">
        <is>
          <t>Derivative Liability, Fair Value, Gross Liability Including Not Subject to Master Netting Arrangement</t>
        </is>
      </c>
      <c r="B23" s="5" t="n">
        <v>0</v>
      </c>
      <c r="C23" s="5" t="n">
        <v>0</v>
      </c>
    </row>
    <row r="24">
      <c r="A24" s="4" t="inlineStr">
        <is>
          <t>Fair Value, Measurements, Recurring | Fair Value, Inputs, Level 2</t>
        </is>
      </c>
      <c r="B24" s="4" t="inlineStr">
        <is>
          <t xml:space="preserve"> </t>
        </is>
      </c>
      <c r="C24" s="4" t="inlineStr">
        <is>
          <t xml:space="preserve"> </t>
        </is>
      </c>
    </row>
    <row r="25">
      <c r="A25" s="3" t="inlineStr">
        <is>
          <t>Recurring Fair Value Measurements:</t>
        </is>
      </c>
      <c r="B25" s="4" t="inlineStr">
        <is>
          <t xml:space="preserve"> </t>
        </is>
      </c>
      <c r="C25" s="4" t="inlineStr">
        <is>
          <t xml:space="preserve"> </t>
        </is>
      </c>
    </row>
    <row r="26">
      <c r="A26" s="4" t="inlineStr">
        <is>
          <t>Debt Securities, Trading, and Equity Securities, FV-NI</t>
        </is>
      </c>
      <c r="B26" s="5" t="n">
        <v>0</v>
      </c>
      <c r="C26" s="5" t="n">
        <v>0</v>
      </c>
    </row>
    <row r="27">
      <c r="A27" s="4" t="inlineStr">
        <is>
          <t>Total assets at fair value</t>
        </is>
      </c>
      <c r="B27" s="5" t="n">
        <v>4063</v>
      </c>
      <c r="C27" s="5" t="n">
        <v>6320</v>
      </c>
    </row>
    <row r="28">
      <c r="A28" s="4" t="inlineStr">
        <is>
          <t>Total liabilities at fair value</t>
        </is>
      </c>
      <c r="B28" s="5" t="n">
        <v>1028</v>
      </c>
      <c r="C28" s="5" t="n">
        <v>1245</v>
      </c>
    </row>
    <row r="29">
      <c r="A29" s="4" t="inlineStr">
        <is>
          <t>Fair Value, Measurements, Recurring | Fair Value, Inputs, Level 2 | Foreign Exchange Contract</t>
        </is>
      </c>
      <c r="B29" s="4" t="inlineStr">
        <is>
          <t xml:space="preserve"> </t>
        </is>
      </c>
      <c r="C29" s="4" t="inlineStr">
        <is>
          <t xml:space="preserve"> </t>
        </is>
      </c>
    </row>
    <row r="30">
      <c r="A30" s="3" t="inlineStr">
        <is>
          <t>Recurring Fair Value Measurements:</t>
        </is>
      </c>
      <c r="B30" s="4" t="inlineStr">
        <is>
          <t xml:space="preserve"> </t>
        </is>
      </c>
      <c r="C30" s="4" t="inlineStr">
        <is>
          <t xml:space="preserve"> </t>
        </is>
      </c>
    </row>
    <row r="31">
      <c r="A31" s="4" t="inlineStr">
        <is>
          <t>Derivative Asset, Fair Value, Gross Asset Including Not Subject to Master Netting Arrangement</t>
        </is>
      </c>
      <c r="B31" s="5" t="n">
        <v>4063</v>
      </c>
      <c r="C31" s="5" t="n">
        <v>6320</v>
      </c>
    </row>
    <row r="32">
      <c r="A32" s="4" t="inlineStr">
        <is>
          <t>Derivative Liability, Fair Value, Gross Liability Including Not Subject to Master Netting Arrangement</t>
        </is>
      </c>
      <c r="B32" s="6" t="n">
        <v>1028</v>
      </c>
      <c r="C32" s="6" t="n">
        <v>1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7. Fair Value - Textuals (Details) - USD ($) $ in Thousands</t>
        </is>
      </c>
      <c r="B1" s="2" t="inlineStr">
        <is>
          <t>6 Months Ended</t>
        </is>
      </c>
    </row>
    <row r="2">
      <c r="B2" s="2" t="inlineStr">
        <is>
          <t>Dec. 31, 2023</t>
        </is>
      </c>
      <c r="C2" s="2" t="inlineStr">
        <is>
          <t>Jun. 30, 2023</t>
        </is>
      </c>
    </row>
    <row r="3">
      <c r="A3" s="3" t="inlineStr">
        <is>
          <t>Recurring Fair Value Measurements:</t>
        </is>
      </c>
      <c r="B3" s="4" t="inlineStr">
        <is>
          <t xml:space="preserve"> </t>
        </is>
      </c>
      <c r="C3" s="4" t="inlineStr">
        <is>
          <t xml:space="preserve"> </t>
        </is>
      </c>
    </row>
    <row r="4">
      <c r="A4" s="4" t="inlineStr">
        <is>
          <t>Fair Value, Purchases and Sales of Level 3 Assets</t>
        </is>
      </c>
      <c r="B4" s="6" t="n">
        <v>0</v>
      </c>
      <c r="C4" s="4" t="inlineStr">
        <is>
          <t xml:space="preserve"> </t>
        </is>
      </c>
    </row>
    <row r="5">
      <c r="A5" s="4" t="inlineStr">
        <is>
          <t>Fair Value, Purchases and Sales of Level 3 Liabilities</t>
        </is>
      </c>
      <c r="B5" s="5" t="n">
        <v>0</v>
      </c>
      <c r="C5" s="4" t="inlineStr">
        <is>
          <t xml:space="preserve"> </t>
        </is>
      </c>
    </row>
    <row r="6">
      <c r="A6" s="4" t="inlineStr">
        <is>
          <t>Fair Value, Measurements, Recurring</t>
        </is>
      </c>
      <c r="B6" s="4" t="inlineStr">
        <is>
          <t xml:space="preserve"> </t>
        </is>
      </c>
      <c r="C6" s="4" t="inlineStr">
        <is>
          <t xml:space="preserve"> </t>
        </is>
      </c>
    </row>
    <row r="7">
      <c r="A7" s="3" t="inlineStr">
        <is>
          <t>Recurring Fair Value Measurements:</t>
        </is>
      </c>
      <c r="B7" s="4" t="inlineStr">
        <is>
          <t xml:space="preserve"> </t>
        </is>
      </c>
      <c r="C7" s="4" t="inlineStr">
        <is>
          <t xml:space="preserve"> </t>
        </is>
      </c>
    </row>
    <row r="8">
      <c r="A8" s="4" t="inlineStr">
        <is>
          <t>Total assets at fair value</t>
        </is>
      </c>
      <c r="B8" s="5" t="n">
        <v>9231</v>
      </c>
      <c r="C8" s="6" t="n">
        <v>14988</v>
      </c>
    </row>
    <row r="9">
      <c r="A9" s="4" t="inlineStr">
        <is>
          <t>Fair Value, Inputs, Level 3 | Fair Value, Measurements, Recurring</t>
        </is>
      </c>
      <c r="B9" s="4" t="inlineStr">
        <is>
          <t xml:space="preserve"> </t>
        </is>
      </c>
      <c r="C9" s="4" t="inlineStr">
        <is>
          <t xml:space="preserve"> </t>
        </is>
      </c>
    </row>
    <row r="10">
      <c r="A10" s="3" t="inlineStr">
        <is>
          <t>Recurring Fair Value Measurements:</t>
        </is>
      </c>
      <c r="B10" s="4" t="inlineStr">
        <is>
          <t xml:space="preserve"> </t>
        </is>
      </c>
      <c r="C10" s="4" t="inlineStr">
        <is>
          <t xml:space="preserve"> </t>
        </is>
      </c>
    </row>
    <row r="11">
      <c r="A11" s="4" t="inlineStr">
        <is>
          <t>Total assets at fair value</t>
        </is>
      </c>
      <c r="B11" s="5" t="n">
        <v>0</v>
      </c>
      <c r="C11" s="5" t="n">
        <v>0</v>
      </c>
    </row>
    <row r="12">
      <c r="A12" s="4" t="inlineStr">
        <is>
          <t>Nonfinancial Liabilities Fair Value Disclosure</t>
        </is>
      </c>
      <c r="B12" s="6" t="n">
        <v>0</v>
      </c>
      <c r="C1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8. Derivative Instruments - Textuals (Details) - Foreign Exchange Contract € in Millions, $ in Millions</t>
        </is>
      </c>
      <c r="B1" s="2" t="inlineStr">
        <is>
          <t>6 Months Ended</t>
        </is>
      </c>
    </row>
    <row r="2">
      <c r="B2" s="2" t="inlineStr">
        <is>
          <t>Dec. 31, 2023 USD ($)</t>
        </is>
      </c>
      <c r="C2" s="2" t="inlineStr">
        <is>
          <t>Dec. 31, 2022</t>
        </is>
      </c>
      <c r="D2" s="2" t="inlineStr">
        <is>
          <t>Dec. 31, 2023 EUR (€)</t>
        </is>
      </c>
    </row>
    <row r="3">
      <c r="A3" s="3" t="inlineStr">
        <is>
          <t>Derivatives, Fair Value</t>
        </is>
      </c>
      <c r="B3" s="4" t="inlineStr">
        <is>
          <t xml:space="preserve"> </t>
        </is>
      </c>
      <c r="C3" s="4" t="inlineStr">
        <is>
          <t xml:space="preserve"> </t>
        </is>
      </c>
      <c r="D3" s="4" t="inlineStr">
        <is>
          <t xml:space="preserve"> </t>
        </is>
      </c>
    </row>
    <row r="4">
      <c r="A4" s="4" t="inlineStr">
        <is>
          <t>Derivative, Notional Amount</t>
        </is>
      </c>
      <c r="B4" s="13" t="n">
        <v>29.8</v>
      </c>
      <c r="C4" s="4" t="inlineStr">
        <is>
          <t xml:space="preserve"> </t>
        </is>
      </c>
      <c r="D4" s="14" t="n">
        <v>62.5</v>
      </c>
    </row>
    <row r="5">
      <c r="A5" s="4" t="inlineStr">
        <is>
          <t>Cash Flow Hedge Gain (Loss) to be Reclassified within Twelve Months</t>
        </is>
      </c>
      <c r="B5" s="6" t="n">
        <v>3</v>
      </c>
      <c r="C5" s="4" t="inlineStr">
        <is>
          <t xml:space="preserve"> </t>
        </is>
      </c>
      <c r="D5" s="4" t="inlineStr">
        <is>
          <t xml:space="preserve"> </t>
        </is>
      </c>
    </row>
    <row r="6">
      <c r="A6" s="4" t="inlineStr">
        <is>
          <t>Derivative Instruments, Gain (Loss) Reclassification from Accumulated OCI to Income, Estimate of Time to Transfer</t>
        </is>
      </c>
      <c r="B6" s="4" t="inlineStr">
        <is>
          <t>12 months</t>
        </is>
      </c>
      <c r="C6" s="4" t="inlineStr">
        <is>
          <t>12 months</t>
        </is>
      </c>
      <c r="D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Derivative Instruments - Fair Values of Derivative Instruments on the Consolidated Balance Sheet (Details) - USD ($) $ in Thousands</t>
        </is>
      </c>
      <c r="B1" s="2" t="inlineStr">
        <is>
          <t>Dec. 31, 2023</t>
        </is>
      </c>
      <c r="C1" s="2" t="inlineStr">
        <is>
          <t>Jun. 30, 2023</t>
        </is>
      </c>
    </row>
    <row r="2">
      <c r="A2" s="3" t="inlineStr">
        <is>
          <t>Derivatives, Fair Value</t>
        </is>
      </c>
      <c r="B2" s="4" t="inlineStr">
        <is>
          <t xml:space="preserve"> </t>
        </is>
      </c>
      <c r="C2" s="4" t="inlineStr">
        <is>
          <t xml:space="preserve"> </t>
        </is>
      </c>
    </row>
    <row r="3">
      <c r="A3" s="4" t="inlineStr">
        <is>
          <t>Derivative Liability, Fair Value, Gross Liability Including Not Subject to Master Netting Arrangement</t>
        </is>
      </c>
      <c r="B3" s="6" t="n">
        <v>1028</v>
      </c>
      <c r="C3" s="6" t="n">
        <v>1245</v>
      </c>
    </row>
    <row r="4">
      <c r="A4" s="4" t="inlineStr">
        <is>
          <t>Derivative Asset, Fair Value, Gross Asset Including Not Subject to Master Netting Arrangement</t>
        </is>
      </c>
      <c r="B4" s="5" t="n">
        <v>4063</v>
      </c>
      <c r="C4" s="5" t="n">
        <v>6320</v>
      </c>
    </row>
    <row r="5">
      <c r="A5" s="4" t="inlineStr">
        <is>
          <t>Foreign Exchange Contract | Fair Value, Measurements, Recurring</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Liability, Fair Value, Gross Liability Including Not Subject to Master Netting Arrangement</t>
        </is>
      </c>
      <c r="B7" s="5" t="n">
        <v>1028</v>
      </c>
      <c r="C7" s="5" t="n">
        <v>1245</v>
      </c>
    </row>
    <row r="8">
      <c r="A8" s="4" t="inlineStr">
        <is>
          <t>Derivative Asset, Fair Value, Gross Asset Including Not Subject to Master Netting Arrangement</t>
        </is>
      </c>
      <c r="B8" s="5" t="n">
        <v>4063</v>
      </c>
      <c r="C8" s="5" t="n">
        <v>6320</v>
      </c>
    </row>
    <row r="9">
      <c r="A9" s="4" t="inlineStr">
        <is>
          <t>Designated as Hedging Instrument | Foreign Exchange Contract | Prepaid Expenses and Other Current Asse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 Fair Value, Gross Asset Including Not Subject to Master Netting Arrangement</t>
        </is>
      </c>
      <c r="B11" s="5" t="n">
        <v>3757</v>
      </c>
      <c r="C11" s="5" t="n">
        <v>4772</v>
      </c>
    </row>
    <row r="12">
      <c r="A12" s="4" t="inlineStr">
        <is>
          <t>Designated as Hedging Instrument | Foreign Exchange Contract | Accrued Liabilities</t>
        </is>
      </c>
      <c r="B12" s="4" t="inlineStr">
        <is>
          <t xml:space="preserve"> </t>
        </is>
      </c>
      <c r="C12" s="4" t="inlineStr">
        <is>
          <t xml:space="preserve"> </t>
        </is>
      </c>
    </row>
    <row r="13">
      <c r="A13" s="3" t="inlineStr">
        <is>
          <t>Derivatives, Fair Value</t>
        </is>
      </c>
      <c r="B13" s="4" t="inlineStr">
        <is>
          <t xml:space="preserve"> </t>
        </is>
      </c>
      <c r="C13" s="4" t="inlineStr">
        <is>
          <t xml:space="preserve"> </t>
        </is>
      </c>
    </row>
    <row r="14">
      <c r="A14" s="4" t="inlineStr">
        <is>
          <t>Derivative Liability, Fair Value, Gross Liability Including Not Subject to Master Netting Arrangement</t>
        </is>
      </c>
      <c r="B14" s="5" t="n">
        <v>637</v>
      </c>
      <c r="C14" s="5" t="n">
        <v>844</v>
      </c>
    </row>
    <row r="15">
      <c r="A15" s="4" t="inlineStr">
        <is>
          <t>Not Designated as Hedging Instrument | Foreign Exchange Contract | Prepaid Expenses and Other Current Assets</t>
        </is>
      </c>
      <c r="B15" s="4" t="inlineStr">
        <is>
          <t xml:space="preserve"> </t>
        </is>
      </c>
      <c r="C15" s="4" t="inlineStr">
        <is>
          <t xml:space="preserve"> </t>
        </is>
      </c>
    </row>
    <row r="16">
      <c r="A16" s="3" t="inlineStr">
        <is>
          <t>Derivatives, Fair Value</t>
        </is>
      </c>
      <c r="B16" s="4" t="inlineStr">
        <is>
          <t xml:space="preserve"> </t>
        </is>
      </c>
      <c r="C16" s="4" t="inlineStr">
        <is>
          <t xml:space="preserve"> </t>
        </is>
      </c>
    </row>
    <row r="17">
      <c r="A17" s="4" t="inlineStr">
        <is>
          <t>Derivative Asset, Fair Value, Gross Asset Including Not Subject to Master Netting Arrangement</t>
        </is>
      </c>
      <c r="B17" s="5" t="n">
        <v>306</v>
      </c>
      <c r="C17" s="5" t="n">
        <v>1548</v>
      </c>
    </row>
    <row r="18">
      <c r="A18" s="4" t="inlineStr">
        <is>
          <t>Not Designated as Hedging Instrument | Foreign Exchange Contract | Accrued Liabilities</t>
        </is>
      </c>
      <c r="B18" s="4" t="inlineStr">
        <is>
          <t xml:space="preserve"> </t>
        </is>
      </c>
      <c r="C18" s="4" t="inlineStr">
        <is>
          <t xml:space="preserve"> </t>
        </is>
      </c>
    </row>
    <row r="19">
      <c r="A19" s="3" t="inlineStr">
        <is>
          <t>Derivatives, Fair Value</t>
        </is>
      </c>
      <c r="B19" s="4" t="inlineStr">
        <is>
          <t xml:space="preserve"> </t>
        </is>
      </c>
      <c r="C19" s="4" t="inlineStr">
        <is>
          <t xml:space="preserve"> </t>
        </is>
      </c>
    </row>
    <row r="20">
      <c r="A20" s="4" t="inlineStr">
        <is>
          <t>Derivative Liability, Fair Value, Gross Liability Including Not Subject to Master Netting Arrangement</t>
        </is>
      </c>
      <c r="B20" s="6" t="n">
        <v>391</v>
      </c>
      <c r="C20" s="6" t="n">
        <v>4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Derivative Instruments - The Effect of Derivative Instruments on Other Comprehensive Incom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before Reclassification and Tax</t>
        </is>
      </c>
      <c r="B4" s="6" t="n">
        <v>4358</v>
      </c>
      <c r="C4" s="6" t="n">
        <v>3401</v>
      </c>
      <c r="D4" s="6" t="n">
        <v>3971</v>
      </c>
      <c r="E4" s="6" t="n">
        <v>3684</v>
      </c>
    </row>
    <row r="5">
      <c r="A5" s="4" t="inlineStr">
        <is>
          <t>Foreign Exchange Contract</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Other Comprehensive Income (Loss), Cash Flow Hedge, Gain (Loss), before Reclassification and Tax</t>
        </is>
      </c>
      <c r="B7" s="6" t="n">
        <v>4358</v>
      </c>
      <c r="C7" s="6" t="n">
        <v>3401</v>
      </c>
      <c r="D7" s="6" t="n">
        <v>3971</v>
      </c>
      <c r="E7" s="6" t="n">
        <v>36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Derivative Instruments - The Effect of Derivative Instruments on Consolidated Statements of Incom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Reclassification before Tax</t>
        </is>
      </c>
      <c r="B4" s="6" t="n">
        <v>1625</v>
      </c>
      <c r="C4" s="6" t="n">
        <v>1139</v>
      </c>
      <c r="D4" s="6" t="n">
        <v>4492</v>
      </c>
      <c r="E4" s="6" t="n">
        <v>1485</v>
      </c>
    </row>
    <row r="5">
      <c r="A5" s="4" t="inlineStr">
        <is>
          <t>Total Derivative Pre-Tax Gain (Loss) Recognized in Income</t>
        </is>
      </c>
      <c r="B5" s="5" t="n">
        <v>610</v>
      </c>
      <c r="C5" s="5" t="n">
        <v>141</v>
      </c>
      <c r="D5" s="5" t="n">
        <v>3619</v>
      </c>
      <c r="E5" s="5" t="n">
        <v>1942</v>
      </c>
    </row>
    <row r="6">
      <c r="A6" s="4" t="inlineStr">
        <is>
          <t>Foreign Exchange Contract | Nonoperating Income (Expense)</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Derivatives Not Designated as Hedging Instruments, Pre-Tax Gain (Loss) Recognized in Income</t>
        </is>
      </c>
      <c r="B8" s="5" t="n">
        <v>-1015</v>
      </c>
      <c r="C8" s="5" t="n">
        <v>-998</v>
      </c>
      <c r="D8" s="5" t="n">
        <v>-873</v>
      </c>
      <c r="E8" s="5" t="n">
        <v>457</v>
      </c>
    </row>
    <row r="9">
      <c r="A9" s="4" t="inlineStr">
        <is>
          <t>Cash Flow Hedging | Foreign Exchange Contract | Cost of Sales</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Other Comprehensive Income (Loss), Cash Flow Hedge, Gain (Loss), Reclassification before Tax</t>
        </is>
      </c>
      <c r="B11" s="6" t="n">
        <v>1625</v>
      </c>
      <c r="C11" s="6" t="n">
        <v>1139</v>
      </c>
      <c r="D11" s="6" t="n">
        <v>4492</v>
      </c>
      <c r="E11" s="6" t="n">
        <v>14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Note 9. Employee Benefit Plans (Details) - USD ($)</t>
        </is>
      </c>
      <c r="B1" s="2" t="inlineStr">
        <is>
          <t>6 Months Ended</t>
        </is>
      </c>
    </row>
    <row r="2">
      <c r="B2" s="2" t="inlineStr">
        <is>
          <t>Dec. 31, 2023</t>
        </is>
      </c>
      <c r="C2" s="2" t="inlineStr">
        <is>
          <t>Dec. 31, 2022</t>
        </is>
      </c>
      <c r="D2" s="2" t="inlineStr">
        <is>
          <t>Jun. 30, 2023</t>
        </is>
      </c>
    </row>
    <row r="3">
      <c r="A3" s="3" t="inlineStr">
        <is>
          <t>Components of Net Periodic Benefit Cost (before tax):</t>
        </is>
      </c>
      <c r="B3" s="4" t="inlineStr">
        <is>
          <t xml:space="preserve"> </t>
        </is>
      </c>
      <c r="C3" s="4" t="inlineStr">
        <is>
          <t xml:space="preserve"> </t>
        </is>
      </c>
      <c r="D3" s="4" t="inlineStr">
        <is>
          <t xml:space="preserve"> </t>
        </is>
      </c>
    </row>
    <row r="4">
      <c r="A4" s="4" t="inlineStr">
        <is>
          <t>Assets for Plan Benefits, Defined Benefit Plan</t>
        </is>
      </c>
      <c r="B4" s="6" t="n">
        <v>0</v>
      </c>
      <c r="C4" s="4" t="inlineStr">
        <is>
          <t xml:space="preserve"> </t>
        </is>
      </c>
      <c r="D4" s="6" t="n">
        <v>0</v>
      </c>
    </row>
    <row r="5">
      <c r="A5" s="4" t="inlineStr">
        <is>
          <t>SERP investments</t>
        </is>
      </c>
      <c r="B5" s="5" t="n">
        <v>5200000</v>
      </c>
      <c r="C5" s="4" t="inlineStr">
        <is>
          <t xml:space="preserve"> </t>
        </is>
      </c>
      <c r="D5" s="5" t="n">
        <v>8700000</v>
      </c>
    </row>
    <row r="6">
      <c r="A6" s="4" t="inlineStr">
        <is>
          <t>SERP obligation</t>
        </is>
      </c>
      <c r="B6" s="5" t="n">
        <v>5200000</v>
      </c>
      <c r="C6" s="4" t="inlineStr">
        <is>
          <t xml:space="preserve"> </t>
        </is>
      </c>
      <c r="D6" s="5" t="n">
        <v>8700000</v>
      </c>
    </row>
    <row r="7">
      <c r="A7" s="4" t="inlineStr">
        <is>
          <t>Equity Securities, FV-NI, Unrealized Gain (Loss)</t>
        </is>
      </c>
      <c r="B7" s="6" t="n">
        <v>100000</v>
      </c>
      <c r="C7" s="6" t="n">
        <v>-200000</v>
      </c>
      <c r="D7" s="4" t="inlineStr">
        <is>
          <t xml:space="preserve"> </t>
        </is>
      </c>
    </row>
    <row r="8">
      <c r="A8" s="4" t="inlineStr">
        <is>
          <t>Defined Contribution Plan, Description</t>
        </is>
      </c>
      <c r="B8" s="4" t="inlineStr">
        <is>
          <t>The Company matches 50% of eligible employee contributions up to 6%. The Company also provides a discretionary contribution determined annually by the Talent, Culture, and Compensation Committee of the Company’s Board of Directors.</t>
        </is>
      </c>
      <c r="C8" s="4" t="inlineStr">
        <is>
          <t xml:space="preserve"> </t>
        </is>
      </c>
      <c r="D8" s="4" t="inlineStr">
        <is>
          <t xml:space="preserve"> </t>
        </is>
      </c>
    </row>
    <row r="9">
      <c r="A9" s="4" t="inlineStr">
        <is>
          <t>Liability, Defined Benefit Plan</t>
        </is>
      </c>
      <c r="B9" s="6" t="n">
        <v>7400000</v>
      </c>
      <c r="C9" s="4" t="inlineStr">
        <is>
          <t xml:space="preserve"> </t>
        </is>
      </c>
      <c r="D9" s="5" t="n">
        <v>6600000</v>
      </c>
    </row>
    <row r="10">
      <c r="A10" s="4" t="inlineStr">
        <is>
          <t>Liability, Defined Benefit Plan, Noncurrent</t>
        </is>
      </c>
      <c r="B10" s="5" t="n">
        <v>6500000</v>
      </c>
      <c r="C10" s="4" t="inlineStr">
        <is>
          <t xml:space="preserve"> </t>
        </is>
      </c>
      <c r="D10" s="5" t="n">
        <v>5600000</v>
      </c>
    </row>
    <row r="11">
      <c r="A11" s="4" t="inlineStr">
        <is>
          <t>Liability, Defined Benefit Plan, Current</t>
        </is>
      </c>
      <c r="B11" s="5" t="n">
        <v>900000</v>
      </c>
      <c r="C11" s="4" t="inlineStr">
        <is>
          <t xml:space="preserve"> </t>
        </is>
      </c>
      <c r="D11" s="5" t="n">
        <v>1000000</v>
      </c>
    </row>
    <row r="12">
      <c r="A12" s="4" t="inlineStr">
        <is>
          <t>Other Current Liabilities</t>
        </is>
      </c>
      <c r="B12" s="4" t="inlineStr">
        <is>
          <t xml:space="preserve"> </t>
        </is>
      </c>
      <c r="C12" s="4" t="inlineStr">
        <is>
          <t xml:space="preserve"> </t>
        </is>
      </c>
      <c r="D12" s="4" t="inlineStr">
        <is>
          <t xml:space="preserve"> </t>
        </is>
      </c>
    </row>
    <row r="13">
      <c r="A13" s="3" t="inlineStr">
        <is>
          <t>Components of Net Periodic Benefit Cost (before tax):</t>
        </is>
      </c>
      <c r="B13" s="4" t="inlineStr">
        <is>
          <t xml:space="preserve"> </t>
        </is>
      </c>
      <c r="C13" s="4" t="inlineStr">
        <is>
          <t xml:space="preserve"> </t>
        </is>
      </c>
      <c r="D13" s="4" t="inlineStr">
        <is>
          <t xml:space="preserve"> </t>
        </is>
      </c>
    </row>
    <row r="14">
      <c r="A14" s="4" t="inlineStr">
        <is>
          <t>SERP obligation</t>
        </is>
      </c>
      <c r="B14" s="5" t="n">
        <v>200000</v>
      </c>
      <c r="C14" s="4" t="inlineStr">
        <is>
          <t xml:space="preserve"> </t>
        </is>
      </c>
      <c r="D14" s="5" t="n">
        <v>2700000</v>
      </c>
    </row>
    <row r="15">
      <c r="A15" s="4" t="inlineStr">
        <is>
          <t>Other Noncurrent Liabilities</t>
        </is>
      </c>
      <c r="B15" s="4" t="inlineStr">
        <is>
          <t xml:space="preserve"> </t>
        </is>
      </c>
      <c r="C15" s="4" t="inlineStr">
        <is>
          <t xml:space="preserve"> </t>
        </is>
      </c>
      <c r="D15" s="4" t="inlineStr">
        <is>
          <t xml:space="preserve"> </t>
        </is>
      </c>
    </row>
    <row r="16">
      <c r="A16" s="3" t="inlineStr">
        <is>
          <t>Components of Net Periodic Benefit Cost (before tax):</t>
        </is>
      </c>
      <c r="B16" s="4" t="inlineStr">
        <is>
          <t xml:space="preserve"> </t>
        </is>
      </c>
      <c r="C16" s="4" t="inlineStr">
        <is>
          <t xml:space="preserve"> </t>
        </is>
      </c>
      <c r="D16" s="4" t="inlineStr">
        <is>
          <t xml:space="preserve"> </t>
        </is>
      </c>
    </row>
    <row r="17">
      <c r="A17" s="4" t="inlineStr">
        <is>
          <t>SERP obligation</t>
        </is>
      </c>
      <c r="B17" s="5" t="n">
        <v>5000000</v>
      </c>
      <c r="C17" s="4" t="inlineStr">
        <is>
          <t xml:space="preserve"> </t>
        </is>
      </c>
      <c r="D17" s="5" t="n">
        <v>6000000</v>
      </c>
    </row>
    <row r="18">
      <c r="A18" s="4" t="inlineStr">
        <is>
          <t>Prepaid Expenses and Other Current Assets</t>
        </is>
      </c>
      <c r="B18" s="4" t="inlineStr">
        <is>
          <t xml:space="preserve"> </t>
        </is>
      </c>
      <c r="C18" s="4" t="inlineStr">
        <is>
          <t xml:space="preserve"> </t>
        </is>
      </c>
      <c r="D18" s="4" t="inlineStr">
        <is>
          <t xml:space="preserve"> </t>
        </is>
      </c>
    </row>
    <row r="19">
      <c r="A19" s="3" t="inlineStr">
        <is>
          <t>Components of Net Periodic Benefit Cost (before tax):</t>
        </is>
      </c>
      <c r="B19" s="4" t="inlineStr">
        <is>
          <t xml:space="preserve"> </t>
        </is>
      </c>
      <c r="C19" s="4" t="inlineStr">
        <is>
          <t xml:space="preserve"> </t>
        </is>
      </c>
      <c r="D19" s="4" t="inlineStr">
        <is>
          <t xml:space="preserve"> </t>
        </is>
      </c>
    </row>
    <row r="20">
      <c r="A20" s="4" t="inlineStr">
        <is>
          <t>SERP investments</t>
        </is>
      </c>
      <c r="B20" s="5" t="n">
        <v>200000</v>
      </c>
      <c r="C20" s="4" t="inlineStr">
        <is>
          <t xml:space="preserve"> </t>
        </is>
      </c>
      <c r="D20" s="5" t="n">
        <v>2700000</v>
      </c>
    </row>
    <row r="21">
      <c r="A21" s="4" t="inlineStr">
        <is>
          <t>Other Noncurrent Assets</t>
        </is>
      </c>
      <c r="B21" s="4" t="inlineStr">
        <is>
          <t xml:space="preserve"> </t>
        </is>
      </c>
      <c r="C21" s="4" t="inlineStr">
        <is>
          <t xml:space="preserve"> </t>
        </is>
      </c>
      <c r="D21" s="4" t="inlineStr">
        <is>
          <t xml:space="preserve"> </t>
        </is>
      </c>
    </row>
    <row r="22">
      <c r="A22" s="3" t="inlineStr">
        <is>
          <t>Components of Net Periodic Benefit Cost (before tax):</t>
        </is>
      </c>
      <c r="B22" s="4" t="inlineStr">
        <is>
          <t xml:space="preserve"> </t>
        </is>
      </c>
      <c r="C22" s="4" t="inlineStr">
        <is>
          <t xml:space="preserve"> </t>
        </is>
      </c>
      <c r="D22" s="4" t="inlineStr">
        <is>
          <t xml:space="preserve"> </t>
        </is>
      </c>
    </row>
    <row r="23">
      <c r="A23" s="4" t="inlineStr">
        <is>
          <t>SERP investments</t>
        </is>
      </c>
      <c r="B23" s="5" t="n">
        <v>5000000</v>
      </c>
      <c r="C23" s="4" t="inlineStr">
        <is>
          <t xml:space="preserve"> </t>
        </is>
      </c>
      <c r="D23" s="6" t="n">
        <v>6000000</v>
      </c>
    </row>
    <row r="24">
      <c r="A24" s="4" t="inlineStr">
        <is>
          <t>Domestic Defined Contribution Plan [Member]</t>
        </is>
      </c>
      <c r="B24" s="4" t="inlineStr">
        <is>
          <t xml:space="preserve"> </t>
        </is>
      </c>
      <c r="C24" s="4" t="inlineStr">
        <is>
          <t xml:space="preserve"> </t>
        </is>
      </c>
      <c r="D24" s="4" t="inlineStr">
        <is>
          <t xml:space="preserve"> </t>
        </is>
      </c>
    </row>
    <row r="25">
      <c r="A25" s="3" t="inlineStr">
        <is>
          <t>Components of Net Periodic Benefit Cost (before tax):</t>
        </is>
      </c>
      <c r="B25" s="4" t="inlineStr">
        <is>
          <t xml:space="preserve"> </t>
        </is>
      </c>
      <c r="C25" s="4" t="inlineStr">
        <is>
          <t xml:space="preserve"> </t>
        </is>
      </c>
      <c r="D25" s="4" t="inlineStr">
        <is>
          <t xml:space="preserve"> </t>
        </is>
      </c>
    </row>
    <row r="26">
      <c r="A26" s="4" t="inlineStr">
        <is>
          <t>Defined Contribution Plan, Cost</t>
        </is>
      </c>
      <c r="B26" s="6" t="n">
        <v>3100000</v>
      </c>
      <c r="C26" s="6" t="n">
        <v>2800000</v>
      </c>
      <c r="D2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0. Stock Compensation Plans - Textuals (Details) - $ / shares</t>
        </is>
      </c>
      <c r="C1" s="2" t="inlineStr">
        <is>
          <t>3 Months Ended</t>
        </is>
      </c>
      <c r="E1" s="2" t="inlineStr">
        <is>
          <t>6 Months Ended</t>
        </is>
      </c>
    </row>
    <row r="2">
      <c r="C2" s="2" t="inlineStr">
        <is>
          <t>Dec. 31, 2023</t>
        </is>
      </c>
      <c r="D2" s="2" t="inlineStr">
        <is>
          <t>Sep. 30, 2023</t>
        </is>
      </c>
      <c r="E2" s="2" t="inlineStr">
        <is>
          <t>Dec. 31, 2023</t>
        </is>
      </c>
      <c r="F2" s="2" t="inlineStr">
        <is>
          <t>Nov. 17, 2023</t>
        </is>
      </c>
      <c r="G2" s="2" t="inlineStr">
        <is>
          <t>Oct. 20, 2016</t>
        </is>
      </c>
      <c r="H2" s="2" t="inlineStr">
        <is>
          <t>Oct. 03, 2014</t>
        </is>
      </c>
    </row>
    <row r="3">
      <c r="A3" s="4" t="inlineStr">
        <is>
          <t>Stock Option and Incentive Plan 2014</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Number of Shares Authorized</t>
        </is>
      </c>
      <c r="C5" s="4" t="inlineStr">
        <is>
          <t xml:space="preserve"> </t>
        </is>
      </c>
      <c r="D5" s="4" t="inlineStr">
        <is>
          <t xml:space="preserve"> </t>
        </is>
      </c>
      <c r="E5" s="4" t="inlineStr">
        <is>
          <t xml:space="preserve"> </t>
        </is>
      </c>
      <c r="F5" s="4" t="inlineStr">
        <is>
          <t xml:space="preserve"> </t>
        </is>
      </c>
      <c r="G5" s="4" t="inlineStr">
        <is>
          <t xml:space="preserve"> </t>
        </is>
      </c>
      <c r="H5" s="5" t="n">
        <v>4500000</v>
      </c>
    </row>
    <row r="6">
      <c r="A6" s="4" t="inlineStr">
        <is>
          <t>Non-Employee Directors Stock Compensation Deferral Pla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Number of Shares Authorized</t>
        </is>
      </c>
      <c r="C8" s="4" t="inlineStr">
        <is>
          <t xml:space="preserve"> </t>
        </is>
      </c>
      <c r="D8" s="4" t="inlineStr">
        <is>
          <t xml:space="preserve"> </t>
        </is>
      </c>
      <c r="E8" s="4" t="inlineStr">
        <is>
          <t xml:space="preserve"> </t>
        </is>
      </c>
      <c r="F8" s="4" t="inlineStr">
        <is>
          <t xml:space="preserve"> </t>
        </is>
      </c>
      <c r="G8" s="5" t="n">
        <v>1000000</v>
      </c>
      <c r="H8" s="4" t="inlineStr">
        <is>
          <t xml:space="preserve"> </t>
        </is>
      </c>
    </row>
    <row r="9">
      <c r="A9" s="4" t="inlineStr">
        <is>
          <t>2023 Equity Incentive Pla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Number of Shares Authorized</t>
        </is>
      </c>
      <c r="C11" s="4" t="inlineStr">
        <is>
          <t xml:space="preserve"> </t>
        </is>
      </c>
      <c r="D11" s="4" t="inlineStr">
        <is>
          <t xml:space="preserve"> </t>
        </is>
      </c>
      <c r="E11" s="4" t="inlineStr">
        <is>
          <t xml:space="preserve"> </t>
        </is>
      </c>
      <c r="F11" s="5" t="n">
        <v>2000000</v>
      </c>
      <c r="G11" s="4" t="inlineStr">
        <is>
          <t xml:space="preserve"> </t>
        </is>
      </c>
      <c r="H11" s="4" t="inlineStr">
        <is>
          <t xml:space="preserve"> </t>
        </is>
      </c>
    </row>
    <row r="12">
      <c r="A12" s="4" t="inlineStr">
        <is>
          <t>Performance Shares | Stock Option and Incentive Plan 201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Equity Instruments Other than Options, Grants in Period</t>
        </is>
      </c>
      <c r="B14" s="4" t="inlineStr">
        <is>
          <t>[1]</t>
        </is>
      </c>
      <c r="C14" s="5" t="n">
        <v>356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Equity Instruments Other than Options, Grants in Period, Weighted Average Grant Date Fair Value</t>
        </is>
      </c>
      <c r="B15" s="4" t="inlineStr">
        <is>
          <t>[1],[2]</t>
        </is>
      </c>
      <c r="C15" s="7" t="n">
        <v>25.2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CompensationArrangementByShareBasedPaymentAwardContractualLife</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row>
    <row r="17">
      <c r="A17" s="4" t="inlineStr">
        <is>
          <t>Performance Shares | Stock Option and Incentive Plan 2014 | Grant Date - 11/15/2023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Equity Instruments Other than Options, Grants in Period</t>
        </is>
      </c>
      <c r="B19" s="4" t="inlineStr">
        <is>
          <t>[3]</t>
        </is>
      </c>
      <c r="C19" s="4" t="inlineStr">
        <is>
          <t xml:space="preserve"> </t>
        </is>
      </c>
      <c r="D19" s="5" t="n">
        <v>172079</v>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Grants in Period, Weighted Average Grant Date Fair Value</t>
        </is>
      </c>
      <c r="B20" s="4" t="inlineStr">
        <is>
          <t>[2],[3]</t>
        </is>
      </c>
      <c r="C20" s="4" t="inlineStr">
        <is>
          <t xml:space="preserve"> </t>
        </is>
      </c>
      <c r="D20" s="7" t="n">
        <v>29.19</v>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Award Vesting Rights, Percentage</t>
        </is>
      </c>
      <c r="C21" s="4" t="inlineStr">
        <is>
          <t xml:space="preserve"> </t>
        </is>
      </c>
      <c r="D21" s="4" t="inlineStr">
        <is>
          <t xml:space="preserve"> </t>
        </is>
      </c>
      <c r="E21" s="8" t="n">
        <v>1</v>
      </c>
      <c r="F21" s="4" t="inlineStr">
        <is>
          <t xml:space="preserve"> </t>
        </is>
      </c>
      <c r="G21" s="4" t="inlineStr">
        <is>
          <t xml:space="preserve"> </t>
        </is>
      </c>
      <c r="H21" s="4" t="inlineStr">
        <is>
          <t xml:space="preserve"> </t>
        </is>
      </c>
    </row>
    <row r="22">
      <c r="A22" s="4" t="inlineStr">
        <is>
          <t>Performance Shares | Stock Option and Incentive Plan 2014 | Maximu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Award Vesting Rights, Percentage</t>
        </is>
      </c>
      <c r="C24" s="4" t="inlineStr">
        <is>
          <t xml:space="preserve"> </t>
        </is>
      </c>
      <c r="D24" s="4" t="inlineStr">
        <is>
          <t xml:space="preserve"> </t>
        </is>
      </c>
      <c r="E24" s="8" t="n">
        <v>1</v>
      </c>
      <c r="F24" s="4" t="inlineStr">
        <is>
          <t xml:space="preserve"> </t>
        </is>
      </c>
      <c r="G24" s="4" t="inlineStr">
        <is>
          <t xml:space="preserve"> </t>
        </is>
      </c>
      <c r="H24" s="4" t="inlineStr">
        <is>
          <t xml:space="preserve"> </t>
        </is>
      </c>
    </row>
    <row r="25">
      <c r="A25" s="4" t="inlineStr">
        <is>
          <t>Performance Shares | Stock Option and Incentive Plan 2014 | Maximum | Grant Date - 11/15/2023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Award Vesting Rights, Percentage</t>
        </is>
      </c>
      <c r="C27" s="4" t="inlineStr">
        <is>
          <t xml:space="preserve"> </t>
        </is>
      </c>
      <c r="D27" s="4" t="inlineStr">
        <is>
          <t xml:space="preserve"> </t>
        </is>
      </c>
      <c r="E27" s="8" t="n">
        <v>1.25</v>
      </c>
      <c r="F27" s="4" t="inlineStr">
        <is>
          <t xml:space="preserve"> </t>
        </is>
      </c>
      <c r="G27" s="4" t="inlineStr">
        <is>
          <t xml:space="preserve"> </t>
        </is>
      </c>
      <c r="H27" s="4" t="inlineStr">
        <is>
          <t xml:space="preserve"> </t>
        </is>
      </c>
    </row>
    <row r="28">
      <c r="A28" s="4" t="inlineStr">
        <is>
          <t>Performance Shares | Stock Option and Incentive Plan 2014 | Minimu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Award Vesting Rights, Percentage</t>
        </is>
      </c>
      <c r="C30" s="4" t="inlineStr">
        <is>
          <t xml:space="preserve"> </t>
        </is>
      </c>
      <c r="D30" s="4" t="inlineStr">
        <is>
          <t xml:space="preserve"> </t>
        </is>
      </c>
      <c r="E30" s="8" t="n">
        <v>0</v>
      </c>
      <c r="F30" s="4" t="inlineStr">
        <is>
          <t xml:space="preserve"> </t>
        </is>
      </c>
      <c r="G30" s="4" t="inlineStr">
        <is>
          <t xml:space="preserve"> </t>
        </is>
      </c>
      <c r="H30" s="4" t="inlineStr">
        <is>
          <t xml:space="preserve"> </t>
        </is>
      </c>
    </row>
    <row r="31">
      <c r="A31" s="4" t="inlineStr">
        <is>
          <t>Performance Shares | Stock Option and Incentive Plan 2014 | Minimum | Grant Date - 11/15/2023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Award Vesting Rights, Percentage</t>
        </is>
      </c>
      <c r="C33" s="4" t="inlineStr">
        <is>
          <t xml:space="preserve"> </t>
        </is>
      </c>
      <c r="D33" s="4" t="inlineStr">
        <is>
          <t xml:space="preserve"> </t>
        </is>
      </c>
      <c r="E33" s="8" t="n">
        <v>0</v>
      </c>
      <c r="F33" s="4" t="inlineStr">
        <is>
          <t xml:space="preserve"> </t>
        </is>
      </c>
      <c r="G33" s="4" t="inlineStr">
        <is>
          <t xml:space="preserve"> </t>
        </is>
      </c>
      <c r="H33" s="4" t="inlineStr">
        <is>
          <t xml:space="preserve"> </t>
        </is>
      </c>
    </row>
    <row r="34">
      <c r="A34" s="4" t="inlineStr">
        <is>
          <t>Restricted Stock | Stock Option and Incentive Plan 201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Equity Instruments Other than Options, Grants in Period</t>
        </is>
      </c>
      <c r="B36" s="4" t="inlineStr">
        <is>
          <t>[1]</t>
        </is>
      </c>
      <c r="C36" s="5" t="n">
        <v>2376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Equity Instruments Other than Options, Grants in Period, Weighted Average Grant Date Fair Value</t>
        </is>
      </c>
      <c r="B37" s="4" t="inlineStr">
        <is>
          <t>[1],[2]</t>
        </is>
      </c>
      <c r="C37" s="7" t="n">
        <v>25.2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 Stock Option and Incentive Plan 2014 | Grant Date - 11/15/2023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Arrangement by Share-based Payment Award, Equity Instruments Other than Options, Grants in Period</t>
        </is>
      </c>
      <c r="B40" s="4" t="inlineStr">
        <is>
          <t>[4]</t>
        </is>
      </c>
      <c r="C40" s="4" t="inlineStr">
        <is>
          <t xml:space="preserve"> </t>
        </is>
      </c>
      <c r="D40" s="5" t="n">
        <v>71422</v>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Equity Instruments Other than Options, Grants in Period, Weighted Average Grant Date Fair Value</t>
        </is>
      </c>
      <c r="B41" s="4" t="inlineStr">
        <is>
          <t>[2],[4]</t>
        </is>
      </c>
      <c r="C41" s="4" t="inlineStr">
        <is>
          <t xml:space="preserve"> </t>
        </is>
      </c>
      <c r="D41" s="7" t="n">
        <v>29.19</v>
      </c>
      <c r="E41" s="4" t="inlineStr">
        <is>
          <t xml:space="preserve"> </t>
        </is>
      </c>
      <c r="F41" s="4" t="inlineStr">
        <is>
          <t xml:space="preserve"> </t>
        </is>
      </c>
      <c r="G41" s="4" t="inlineStr">
        <is>
          <t xml:space="preserve"> </t>
        </is>
      </c>
      <c r="H41" s="4" t="inlineStr">
        <is>
          <t xml:space="preserve"> </t>
        </is>
      </c>
    </row>
    <row r="42">
      <c r="A42" s="4" t="inlineStr">
        <is>
          <t>Restricted Stock | Stock Option and Incentive Plan 2014 | Maximum | Grant Date - 11/15/2023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CompensationArrangementByShareBasedPaymentAwardContractualLife</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row>
    <row r="45">
      <c r="A45" s="4" t="inlineStr">
        <is>
          <t>Unrestricted Shares | 2023 Equity Incentive Pla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Equity Instruments Other than Options, Grants in Period</t>
        </is>
      </c>
      <c r="B47" s="4" t="inlineStr">
        <is>
          <t>[5]</t>
        </is>
      </c>
      <c r="C47" s="5" t="n">
        <v>1812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Arrangement by Share-based Payment Award, Equity Instruments Other than Options, Grants in Period, Weighted Average Grant Date Fair Value</t>
        </is>
      </c>
      <c r="B48" s="4" t="inlineStr">
        <is>
          <t>[2],[5]</t>
        </is>
      </c>
      <c r="C48" s="7" t="n">
        <v>25.2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ferred Share Units Director Compensation | Non-Employee Directors Stock Compensation Deferral Pla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Equity Instruments Other than Options, Grants in Period</t>
        </is>
      </c>
      <c r="B51" s="4" t="inlineStr">
        <is>
          <t>[6]</t>
        </is>
      </c>
      <c r="C51" s="5" t="n">
        <v>26347</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Compensation Arrangement by Share-based Payment Award, Equity Instruments Other than Options, Grants in Period, Weighted Average Grant Date Fair Value</t>
        </is>
      </c>
      <c r="B52" s="4" t="inlineStr">
        <is>
          <t>[2],[6]</t>
        </is>
      </c>
      <c r="C52" s="7" t="n">
        <v>25.24</v>
      </c>
      <c r="D52" s="4" t="inlineStr">
        <is>
          <t xml:space="preserve"> </t>
        </is>
      </c>
      <c r="E52" s="4" t="inlineStr">
        <is>
          <t xml:space="preserve"> </t>
        </is>
      </c>
      <c r="F52" s="4" t="inlineStr">
        <is>
          <t xml:space="preserve"> </t>
        </is>
      </c>
      <c r="G52" s="4" t="inlineStr">
        <is>
          <t xml:space="preserve"> </t>
        </is>
      </c>
      <c r="H52" s="4" t="inlineStr">
        <is>
          <t xml:space="preserve"> </t>
        </is>
      </c>
    </row>
    <row r="53"/>
    <row r="54">
      <c r="A54" s="4" t="inlineStr">
        <is>
          <t xml:space="preserve">[1]Additional long-term performance share and restricted share awards were approved by the Talent, Culture, and Compensation Committee of the Board and were granted in the second quarter of fiscal year 2024. The awards will vest over a 5-year performance cycle, with one-third of the interest in the shares vesting after year three of the grant, another one-third after year four of the grant, and the final one-third after year five of the grant. The vesting of the performance share awards could range from 0% to 100% of the targeted issuable shares, dependent on the achievement of specific performance metrics.[2]The grant date fair value is the weighted average stock price based on the dates of the grants.[3]Long-term performance share awards were granted to officers and other key employees. These annual performance share awards were approved by the Talent, Culture, and Compensation Committee of the Board. The awards granted in fiscal year 2024 will cliff vest at the third anniversary of the award date in fiscal year 2027. Under these awards, a number of shares will be issued to each participant based upon a combination of the Company’s profitability based on its operating income over the performance period as defined in the Company’s operating business plans for the applicable fiscal years and the Company’s growth based on a comparison of its three-year compounded annual growth rate (“CAGR”) with the Electronics Manufacturing Services Industry’s three-year CAGR. The number of shares issued will be less than the targeted shares issuable if the Company does not reach 100% of one or both of the above- mentioned performance metrics, and could be zero if the Company does not reach the required minimum thresholds of either metric. The number of shares issued will exceed the number of targeted shares issuable (up to a maximum of 125%) if the Company exceeds 100% of one or both of the above-mentioned incentive metrics. </t>
        </is>
      </c>
    </row>
  </sheetData>
  <mergeCells count="4">
    <mergeCell ref="A1:B2"/>
    <mergeCell ref="C1:D1"/>
    <mergeCell ref="A53:G53"/>
    <mergeCell ref="A54:G5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Condensed Consolidated Statements of Cash Flows $ in Thousands</t>
        </is>
      </c>
      <c r="B1" s="2" t="inlineStr">
        <is>
          <t>6 Months Ended</t>
        </is>
      </c>
    </row>
    <row r="2">
      <c r="B2" s="2" t="inlineStr">
        <is>
          <t>Dec. 31, 2023 USD ($)</t>
        </is>
      </c>
      <c r="D2" s="2" t="inlineStr">
        <is>
          <t>Dec. 31, 2022 USD ($)</t>
        </is>
      </c>
    </row>
    <row r="3">
      <c r="A3" s="3" t="inlineStr">
        <is>
          <t>Cash Flows From Operating Activities:</t>
        </is>
      </c>
      <c r="B3" s="4" t="inlineStr">
        <is>
          <t xml:space="preserve"> </t>
        </is>
      </c>
      <c r="D3" s="4" t="inlineStr">
        <is>
          <t xml:space="preserve"> </t>
        </is>
      </c>
    </row>
    <row r="4">
      <c r="A4" s="4" t="inlineStr">
        <is>
          <t>Net income</t>
        </is>
      </c>
      <c r="B4" s="6" t="n">
        <v>19044</v>
      </c>
      <c r="D4" s="6" t="n">
        <v>20229</v>
      </c>
    </row>
    <row r="5">
      <c r="A5" s="3" t="inlineStr">
        <is>
          <t>Adjustments to reconcile net income to net cash used for operating activities:</t>
        </is>
      </c>
      <c r="B5" s="4" t="inlineStr">
        <is>
          <t xml:space="preserve"> </t>
        </is>
      </c>
      <c r="D5" s="4" t="inlineStr">
        <is>
          <t xml:space="preserve"> </t>
        </is>
      </c>
    </row>
    <row r="6">
      <c r="A6" s="4" t="inlineStr">
        <is>
          <t>Depreciation and amortization</t>
        </is>
      </c>
      <c r="B6" s="5" t="n">
        <v>18067</v>
      </c>
      <c r="D6" s="5" t="n">
        <v>15608</v>
      </c>
    </row>
    <row r="7">
      <c r="A7" s="4" t="inlineStr">
        <is>
          <t>(Gain) loss on sales of assets</t>
        </is>
      </c>
      <c r="B7" s="5" t="n">
        <v>-71</v>
      </c>
      <c r="D7" s="5" t="n">
        <v>32</v>
      </c>
    </row>
    <row r="8">
      <c r="A8" s="4" t="inlineStr">
        <is>
          <t>Deferred income taxes</t>
        </is>
      </c>
      <c r="B8" s="5" t="n">
        <v>-3113</v>
      </c>
      <c r="D8" s="5" t="n">
        <v>-3121</v>
      </c>
    </row>
    <row r="9">
      <c r="A9" s="4" t="inlineStr">
        <is>
          <t>Stock-based compensation</t>
        </is>
      </c>
      <c r="B9" s="5" t="n">
        <v>3662</v>
      </c>
      <c r="D9" s="5" t="n">
        <v>3357</v>
      </c>
    </row>
    <row r="10">
      <c r="A10" s="4" t="inlineStr">
        <is>
          <t>Other, net</t>
        </is>
      </c>
      <c r="B10" s="5" t="n">
        <v>3494</v>
      </c>
      <c r="D10" s="5" t="n">
        <v>-515</v>
      </c>
    </row>
    <row r="11">
      <c r="A11" s="3" t="inlineStr">
        <is>
          <t>Change in operating assets and liabilities:</t>
        </is>
      </c>
      <c r="B11" s="4" t="inlineStr">
        <is>
          <t xml:space="preserve"> </t>
        </is>
      </c>
      <c r="D11" s="4" t="inlineStr">
        <is>
          <t xml:space="preserve"> </t>
        </is>
      </c>
    </row>
    <row r="12">
      <c r="A12" s="4" t="inlineStr">
        <is>
          <t>Receivables</t>
        </is>
      </c>
      <c r="B12" s="5" t="n">
        <v>-5734</v>
      </c>
      <c r="D12" s="5" t="n">
        <v>-40751</v>
      </c>
    </row>
    <row r="13">
      <c r="A13" s="4" t="inlineStr">
        <is>
          <t>Contract assets</t>
        </is>
      </c>
      <c r="B13" s="5" t="n">
        <v>-3093</v>
      </c>
      <c r="D13" s="5" t="n">
        <v>-10781</v>
      </c>
    </row>
    <row r="14">
      <c r="A14" s="4" t="inlineStr">
        <is>
          <t>Inventories</t>
        </is>
      </c>
      <c r="B14" s="5" t="n">
        <v>-4358</v>
      </c>
      <c r="D14" s="5" t="n">
        <v>-88922</v>
      </c>
    </row>
    <row r="15">
      <c r="A15" s="4" t="inlineStr">
        <is>
          <t>Prepaid expenses and other assets</t>
        </is>
      </c>
      <c r="B15" s="5" t="n">
        <v>-2848</v>
      </c>
      <c r="D15" s="5" t="n">
        <v>-3908</v>
      </c>
    </row>
    <row r="16">
      <c r="A16" s="4" t="inlineStr">
        <is>
          <t>Accounts payable</t>
        </is>
      </c>
      <c r="B16" s="5" t="n">
        <v>-42480</v>
      </c>
      <c r="D16" s="5" t="n">
        <v>19394</v>
      </c>
    </row>
    <row r="17">
      <c r="A17" s="4" t="inlineStr">
        <is>
          <t>Advances from customers</t>
        </is>
      </c>
      <c r="B17" s="5" t="n">
        <v>8763</v>
      </c>
      <c r="D17" s="5" t="n">
        <v>14622</v>
      </c>
    </row>
    <row r="18">
      <c r="A18" s="4" t="inlineStr">
        <is>
          <t>Accrued expenses and taxes payable</t>
        </is>
      </c>
      <c r="B18" s="5" t="n">
        <v>-9255</v>
      </c>
      <c r="D18" s="5" t="n">
        <v>2835</v>
      </c>
    </row>
    <row r="19">
      <c r="A19" s="4" t="inlineStr">
        <is>
          <t>Net cash used for operating activities</t>
        </is>
      </c>
      <c r="B19" s="5" t="n">
        <v>-17922</v>
      </c>
      <c r="D19" s="5" t="n">
        <v>-71921</v>
      </c>
    </row>
    <row r="20">
      <c r="A20" s="3" t="inlineStr">
        <is>
          <t>Cash Flows From Investing Activities:</t>
        </is>
      </c>
      <c r="B20" s="4" t="inlineStr">
        <is>
          <t xml:space="preserve"> </t>
        </is>
      </c>
      <c r="D20" s="4" t="inlineStr">
        <is>
          <t xml:space="preserve"> </t>
        </is>
      </c>
    </row>
    <row r="21">
      <c r="A21" s="4" t="inlineStr">
        <is>
          <t>Capital expenditures</t>
        </is>
      </c>
      <c r="B21" s="5" t="n">
        <v>-24406</v>
      </c>
      <c r="D21" s="5" t="n">
        <v>-41652</v>
      </c>
    </row>
    <row r="22">
      <c r="A22" s="4" t="inlineStr">
        <is>
          <t>Proceeds from sales of assets</t>
        </is>
      </c>
      <c r="B22" s="5" t="n">
        <v>192</v>
      </c>
      <c r="D22" s="5" t="n">
        <v>235</v>
      </c>
    </row>
    <row r="23">
      <c r="A23" s="4" t="inlineStr">
        <is>
          <t>Purchases of capitalized software</t>
        </is>
      </c>
      <c r="B23" s="5" t="n">
        <v>-143</v>
      </c>
      <c r="D23" s="5" t="n">
        <v>-507</v>
      </c>
    </row>
    <row r="24">
      <c r="A24" s="4" t="inlineStr">
        <is>
          <t>Other, net</t>
        </is>
      </c>
      <c r="B24" s="5" t="n">
        <v>-8</v>
      </c>
      <c r="D24" s="5" t="n">
        <v>38</v>
      </c>
    </row>
    <row r="25">
      <c r="A25" s="4" t="inlineStr">
        <is>
          <t>Net cash used for investing activities</t>
        </is>
      </c>
      <c r="B25" s="5" t="n">
        <v>-24365</v>
      </c>
      <c r="D25" s="5" t="n">
        <v>-41886</v>
      </c>
    </row>
    <row r="26">
      <c r="A26" s="3" t="inlineStr">
        <is>
          <t>Cash Flows From Financing Activities:</t>
        </is>
      </c>
      <c r="B26" s="4" t="inlineStr">
        <is>
          <t xml:space="preserve"> </t>
        </is>
      </c>
      <c r="D26" s="4" t="inlineStr">
        <is>
          <t xml:space="preserve"> </t>
        </is>
      </c>
    </row>
    <row r="27">
      <c r="A27" s="4" t="inlineStr">
        <is>
          <t>Proceeds from credit facilities</t>
        </is>
      </c>
      <c r="B27" s="5" t="n">
        <v>0</v>
      </c>
      <c r="D27" s="5" t="n">
        <v>75000</v>
      </c>
    </row>
    <row r="28">
      <c r="A28" s="4" t="inlineStr">
        <is>
          <t>Net change in revolving credit facilities</t>
        </is>
      </c>
      <c r="B28" s="5" t="n">
        <v>40250</v>
      </c>
      <c r="D28" s="5" t="n">
        <v>17852</v>
      </c>
    </row>
    <row r="29">
      <c r="A29" s="4" t="inlineStr">
        <is>
          <t>Payments related to tax withholding for stock-based compensation</t>
        </is>
      </c>
      <c r="B29" s="5" t="n">
        <v>-1391</v>
      </c>
      <c r="D29" s="5" t="n">
        <v>-1417</v>
      </c>
    </row>
    <row r="30">
      <c r="A30" s="4" t="inlineStr">
        <is>
          <t>Net cash provided by financing activities</t>
        </is>
      </c>
      <c r="B30" s="5" t="n">
        <v>38859</v>
      </c>
      <c r="D30" s="5" t="n">
        <v>91435</v>
      </c>
    </row>
    <row r="31">
      <c r="A31" s="4" t="inlineStr">
        <is>
          <t>Effect of Exchange Rate Change on Cash and Cash Equivalents</t>
        </is>
      </c>
      <c r="B31" s="5" t="n">
        <v>368</v>
      </c>
      <c r="D31" s="5" t="n">
        <v>-593</v>
      </c>
    </row>
    <row r="32">
      <c r="A32" s="4" t="inlineStr">
        <is>
          <t>Net Decrease in Cash, Cash Equivalents, and Restricted Cash</t>
        </is>
      </c>
      <c r="B32" s="5" t="n">
        <v>-3060</v>
      </c>
      <c r="D32" s="5" t="n">
        <v>-22965</v>
      </c>
    </row>
    <row r="33">
      <c r="A33" s="4" t="inlineStr">
        <is>
          <t>Cash, Cash Equivalents, and Restricted Cash at Beginning of Period (1)</t>
        </is>
      </c>
      <c r="B33" s="5" t="n">
        <v>43864</v>
      </c>
      <c r="D33" s="5" t="n">
        <v>49851</v>
      </c>
    </row>
    <row r="34">
      <c r="A34" s="4" t="inlineStr">
        <is>
          <t>Cash, Cash Equivalents, and Restricted Cash at End of Period (1)</t>
        </is>
      </c>
      <c r="B34" s="5" t="n">
        <v>40804</v>
      </c>
      <c r="C34" s="4" t="inlineStr">
        <is>
          <t>[1]</t>
        </is>
      </c>
      <c r="D34" s="5" t="n">
        <v>26886</v>
      </c>
    </row>
    <row r="35">
      <c r="A35" s="3" t="inlineStr">
        <is>
          <t>Cash paid during the period for:</t>
        </is>
      </c>
      <c r="B35" s="4" t="inlineStr">
        <is>
          <t xml:space="preserve"> </t>
        </is>
      </c>
      <c r="D35" s="4" t="inlineStr">
        <is>
          <t xml:space="preserve"> </t>
        </is>
      </c>
    </row>
    <row r="36">
      <c r="A36" s="4" t="inlineStr">
        <is>
          <t>Income taxes</t>
        </is>
      </c>
      <c r="B36" s="5" t="n">
        <v>13080</v>
      </c>
      <c r="D36" s="5" t="n">
        <v>7600</v>
      </c>
    </row>
    <row r="37">
      <c r="A37" s="4" t="inlineStr">
        <is>
          <t>Interest expense</t>
        </is>
      </c>
      <c r="B37" s="5" t="n">
        <v>8987</v>
      </c>
      <c r="D37" s="5" t="n">
        <v>3819</v>
      </c>
    </row>
    <row r="38">
      <c r="A38" s="3" t="inlineStr">
        <is>
          <t>Non-cash investing activity:</t>
        </is>
      </c>
      <c r="B38" s="4" t="inlineStr">
        <is>
          <t xml:space="preserve"> </t>
        </is>
      </c>
      <c r="D38" s="4" t="inlineStr">
        <is>
          <t xml:space="preserve"> </t>
        </is>
      </c>
    </row>
    <row r="39">
      <c r="A39" s="4" t="inlineStr">
        <is>
          <t>Unpaid purchases of property and equipment at the end of the period</t>
        </is>
      </c>
      <c r="B39" s="5" t="n">
        <v>2538</v>
      </c>
      <c r="D39" s="6" t="n">
        <v>8110</v>
      </c>
    </row>
    <row r="40">
      <c r="A40" s="4" t="inlineStr">
        <is>
          <t>Cash and cash equivalents</t>
        </is>
      </c>
      <c r="B40" s="5" t="n">
        <v>39947</v>
      </c>
      <c r="D40" s="4" t="inlineStr">
        <is>
          <t xml:space="preserve"> </t>
        </is>
      </c>
    </row>
    <row r="41">
      <c r="A41" s="4" t="inlineStr">
        <is>
          <t>Restricted Cash</t>
        </is>
      </c>
      <c r="B41" s="6" t="n">
        <v>857</v>
      </c>
      <c r="D41" s="4" t="inlineStr">
        <is>
          <t xml:space="preserve"> </t>
        </is>
      </c>
    </row>
    <row r="42"/>
    <row r="43">
      <c r="A43" s="4" t="inlineStr">
        <is>
          <t xml:space="preserve">[1] (1) The following table reconciles cash and cash equivalents in the balance sheets to cash, cash equivalents, and restricted cash per the statements of cash flows. The restricted cash included in Prepaid expenses and other current assets on the balance sheet represents funds held by the Company for a foreign subsidiary’s employee savings plan. </t>
        </is>
      </c>
    </row>
  </sheetData>
  <mergeCells count="5">
    <mergeCell ref="A1:A2"/>
    <mergeCell ref="B1:D1"/>
    <mergeCell ref="B2:C2"/>
    <mergeCell ref="A42:D42"/>
    <mergeCell ref="A43:D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Goodwill and Other Intangible Asset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2011</v>
      </c>
      <c r="C4" s="4" t="inlineStr">
        <is>
          <t xml:space="preserve"> </t>
        </is>
      </c>
      <c r="D4" s="6" t="n">
        <v>12011</v>
      </c>
      <c r="E4" s="4" t="inlineStr">
        <is>
          <t xml:space="preserve"> </t>
        </is>
      </c>
      <c r="F4" s="6" t="n">
        <v>12011</v>
      </c>
    </row>
    <row r="5">
      <c r="A5" s="4" t="inlineStr">
        <is>
          <t>Goodwill, Impaired, Accumulated Impairment Loss</t>
        </is>
      </c>
      <c r="B5" s="5" t="n">
        <v>-20751</v>
      </c>
      <c r="C5" s="4" t="inlineStr">
        <is>
          <t xml:space="preserve"> </t>
        </is>
      </c>
      <c r="D5" s="5" t="n">
        <v>-20751</v>
      </c>
      <c r="E5" s="4" t="inlineStr">
        <is>
          <t xml:space="preserve"> </t>
        </is>
      </c>
      <c r="F5" s="5" t="n">
        <v>-20751</v>
      </c>
    </row>
    <row r="6">
      <c r="A6" s="4" t="inlineStr">
        <is>
          <t>Goodwill, Gross</t>
        </is>
      </c>
      <c r="B6" s="5" t="n">
        <v>32762</v>
      </c>
      <c r="C6" s="4" t="inlineStr">
        <is>
          <t xml:space="preserve"> </t>
        </is>
      </c>
      <c r="D6" s="5" t="n">
        <v>32762</v>
      </c>
      <c r="E6" s="4" t="inlineStr">
        <is>
          <t xml:space="preserve"> </t>
        </is>
      </c>
      <c r="F6" s="5" t="n">
        <v>32762</v>
      </c>
    </row>
    <row r="7">
      <c r="A7" s="3" t="inlineStr">
        <is>
          <t>Indefinite-lived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s, Gross</t>
        </is>
      </c>
      <c r="B8" s="5" t="n">
        <v>51136</v>
      </c>
      <c r="C8" s="4" t="inlineStr">
        <is>
          <t xml:space="preserve"> </t>
        </is>
      </c>
      <c r="D8" s="5" t="n">
        <v>51136</v>
      </c>
      <c r="E8" s="4" t="inlineStr">
        <is>
          <t xml:space="preserve"> </t>
        </is>
      </c>
      <c r="F8" s="5" t="n">
        <v>51120</v>
      </c>
    </row>
    <row r="9">
      <c r="A9" s="4" t="inlineStr">
        <is>
          <t>Finite-Lived Intangible Assets, Accumulated Amortization</t>
        </is>
      </c>
      <c r="B9" s="5" t="n">
        <v>-40143</v>
      </c>
      <c r="C9" s="4" t="inlineStr">
        <is>
          <t xml:space="preserve"> </t>
        </is>
      </c>
      <c r="D9" s="5" t="n">
        <v>-40143</v>
      </c>
      <c r="E9" s="4" t="inlineStr">
        <is>
          <t xml:space="preserve"> </t>
        </is>
      </c>
      <c r="F9" s="5" t="n">
        <v>-38785</v>
      </c>
    </row>
    <row r="10">
      <c r="A10" s="4" t="inlineStr">
        <is>
          <t>Finite-Lived Intangible Assets, Net</t>
        </is>
      </c>
      <c r="B10" s="5" t="n">
        <v>10993</v>
      </c>
      <c r="C10" s="4" t="inlineStr">
        <is>
          <t xml:space="preserve"> </t>
        </is>
      </c>
      <c r="D10" s="5" t="n">
        <v>10993</v>
      </c>
      <c r="E10" s="4" t="inlineStr">
        <is>
          <t xml:space="preserve"> </t>
        </is>
      </c>
      <c r="F10" s="5" t="n">
        <v>12335</v>
      </c>
    </row>
    <row r="11">
      <c r="A11" s="4" t="inlineStr">
        <is>
          <t>Amortization of Intangible Assets</t>
        </is>
      </c>
      <c r="B11" s="5" t="n">
        <v>600</v>
      </c>
      <c r="C11" s="6" t="n">
        <v>800</v>
      </c>
      <c r="D11" s="5" t="n">
        <v>1500</v>
      </c>
      <c r="E11" s="6" t="n">
        <v>1700</v>
      </c>
      <c r="F11" s="4" t="inlineStr">
        <is>
          <t xml:space="preserve"> </t>
        </is>
      </c>
    </row>
    <row r="12">
      <c r="A12" s="4" t="inlineStr">
        <is>
          <t>Indefinite-lived Intangible Assets (Excluding Goodwill)</t>
        </is>
      </c>
      <c r="B12" s="5" t="n">
        <v>0</v>
      </c>
      <c r="C12" s="4" t="inlineStr">
        <is>
          <t xml:space="preserve"> </t>
        </is>
      </c>
      <c r="D12" s="5" t="n">
        <v>0</v>
      </c>
      <c r="E12" s="4" t="inlineStr">
        <is>
          <t xml:space="preserve"> </t>
        </is>
      </c>
      <c r="F12" s="4" t="inlineStr">
        <is>
          <t xml:space="preserve"> </t>
        </is>
      </c>
    </row>
    <row r="13">
      <c r="A13" s="4" t="inlineStr">
        <is>
          <t>Computer Software, Intangible Ass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de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s, Gross</t>
        </is>
      </c>
      <c r="B15" s="5" t="n">
        <v>30883</v>
      </c>
      <c r="C15" s="4" t="inlineStr">
        <is>
          <t xml:space="preserve"> </t>
        </is>
      </c>
      <c r="D15" s="5" t="n">
        <v>30883</v>
      </c>
      <c r="E15" s="4" t="inlineStr">
        <is>
          <t xml:space="preserve"> </t>
        </is>
      </c>
      <c r="F15" s="5" t="n">
        <v>30867</v>
      </c>
    </row>
    <row r="16">
      <c r="A16" s="4" t="inlineStr">
        <is>
          <t>Finite-Lived Intangible Assets, Accumulated Amortization</t>
        </is>
      </c>
      <c r="B16" s="5" t="n">
        <v>-27928</v>
      </c>
      <c r="C16" s="4" t="inlineStr">
        <is>
          <t xml:space="preserve"> </t>
        </is>
      </c>
      <c r="D16" s="5" t="n">
        <v>-27928</v>
      </c>
      <c r="E16" s="4" t="inlineStr">
        <is>
          <t xml:space="preserve"> </t>
        </is>
      </c>
      <c r="F16" s="5" t="n">
        <v>-27385</v>
      </c>
    </row>
    <row r="17">
      <c r="A17" s="4" t="inlineStr">
        <is>
          <t>Finite-Lived Intangible Assets, Net</t>
        </is>
      </c>
      <c r="B17" s="5" t="n">
        <v>2955</v>
      </c>
      <c r="C17" s="4" t="inlineStr">
        <is>
          <t xml:space="preserve"> </t>
        </is>
      </c>
      <c r="D17" s="5" t="n">
        <v>2955</v>
      </c>
      <c r="E17" s="4" t="inlineStr">
        <is>
          <t xml:space="preserve"> </t>
        </is>
      </c>
      <c r="F17" s="5" t="n">
        <v>3482</v>
      </c>
    </row>
    <row r="18">
      <c r="A18" s="4" t="inlineStr">
        <is>
          <t>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definite-lived 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Gross</t>
        </is>
      </c>
      <c r="B20" s="5" t="n">
        <v>8618</v>
      </c>
      <c r="C20" s="4" t="inlineStr">
        <is>
          <t xml:space="preserve"> </t>
        </is>
      </c>
      <c r="D20" s="5" t="n">
        <v>8618</v>
      </c>
      <c r="E20" s="4" t="inlineStr">
        <is>
          <t xml:space="preserve"> </t>
        </is>
      </c>
      <c r="F20" s="5" t="n">
        <v>8618</v>
      </c>
    </row>
    <row r="21">
      <c r="A21" s="4" t="inlineStr">
        <is>
          <t>Finite-Lived Intangible Assets, Accumulated Amortization</t>
        </is>
      </c>
      <c r="B21" s="5" t="n">
        <v>-3770</v>
      </c>
      <c r="C21" s="4" t="inlineStr">
        <is>
          <t xml:space="preserve"> </t>
        </is>
      </c>
      <c r="D21" s="5" t="n">
        <v>-3770</v>
      </c>
      <c r="E21" s="4" t="inlineStr">
        <is>
          <t xml:space="preserve"> </t>
        </is>
      </c>
      <c r="F21" s="5" t="n">
        <v>-3524</v>
      </c>
    </row>
    <row r="22">
      <c r="A22" s="4" t="inlineStr">
        <is>
          <t>Finite-Lived Intangible Assets, Net</t>
        </is>
      </c>
      <c r="B22" s="6" t="n">
        <v>4848</v>
      </c>
      <c r="C22" s="4" t="inlineStr">
        <is>
          <t xml:space="preserve"> </t>
        </is>
      </c>
      <c r="D22" s="6" t="n">
        <v>4848</v>
      </c>
      <c r="E22" s="4" t="inlineStr">
        <is>
          <t xml:space="preserve"> </t>
        </is>
      </c>
      <c r="F22" s="5" t="n">
        <v>5094</v>
      </c>
    </row>
    <row r="23">
      <c r="A23" s="4" t="inlineStr">
        <is>
          <t>Finite-Lived Intangible Asset, Useful Life</t>
        </is>
      </c>
      <c r="B23" s="4" t="inlineStr">
        <is>
          <t>15 years</t>
        </is>
      </c>
      <c r="C23" s="4" t="inlineStr">
        <is>
          <t xml:space="preserve"> </t>
        </is>
      </c>
      <c r="D23" s="4" t="inlineStr">
        <is>
          <t>15 years</t>
        </is>
      </c>
      <c r="E23" s="4" t="inlineStr">
        <is>
          <t xml:space="preserve"> </t>
        </is>
      </c>
      <c r="F23" s="4" t="inlineStr">
        <is>
          <t xml:space="preserve"> </t>
        </is>
      </c>
    </row>
    <row r="24">
      <c r="A24" s="4" t="inlineStr">
        <is>
          <t>Technology-Based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definite-lived 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 Assets, Gross</t>
        </is>
      </c>
      <c r="B26" s="6" t="n">
        <v>5060</v>
      </c>
      <c r="C26" s="4" t="inlineStr">
        <is>
          <t xml:space="preserve"> </t>
        </is>
      </c>
      <c r="D26" s="6" t="n">
        <v>5060</v>
      </c>
      <c r="E26" s="4" t="inlineStr">
        <is>
          <t xml:space="preserve"> </t>
        </is>
      </c>
      <c r="F26" s="5" t="n">
        <v>5060</v>
      </c>
    </row>
    <row r="27">
      <c r="A27" s="4" t="inlineStr">
        <is>
          <t>Finite-Lived Intangible Assets, Accumulated Amortization</t>
        </is>
      </c>
      <c r="B27" s="5" t="n">
        <v>-5060</v>
      </c>
      <c r="C27" s="4" t="inlineStr">
        <is>
          <t xml:space="preserve"> </t>
        </is>
      </c>
      <c r="D27" s="5" t="n">
        <v>-5060</v>
      </c>
      <c r="E27" s="4" t="inlineStr">
        <is>
          <t xml:space="preserve"> </t>
        </is>
      </c>
      <c r="F27" s="5" t="n">
        <v>-4816</v>
      </c>
    </row>
    <row r="28">
      <c r="A28" s="4" t="inlineStr">
        <is>
          <t>Finite-Lived Intangible Assets, Net</t>
        </is>
      </c>
      <c r="B28" s="6" t="n">
        <v>0</v>
      </c>
      <c r="C28" s="4" t="inlineStr">
        <is>
          <t xml:space="preserve"> </t>
        </is>
      </c>
      <c r="D28" s="6" t="n">
        <v>0</v>
      </c>
      <c r="E28" s="4" t="inlineStr">
        <is>
          <t xml:space="preserve"> </t>
        </is>
      </c>
      <c r="F28" s="5" t="n">
        <v>244</v>
      </c>
    </row>
    <row r="29">
      <c r="A29" s="4" t="inlineStr">
        <is>
          <t>Finite-Lived Intangible Asset, Useful Life</t>
        </is>
      </c>
      <c r="B29" s="4" t="inlineStr">
        <is>
          <t>5 years</t>
        </is>
      </c>
      <c r="C29" s="4" t="inlineStr">
        <is>
          <t xml:space="preserve"> </t>
        </is>
      </c>
      <c r="D29" s="4" t="inlineStr">
        <is>
          <t>5 years</t>
        </is>
      </c>
      <c r="E29" s="4" t="inlineStr">
        <is>
          <t xml:space="preserve"> </t>
        </is>
      </c>
      <c r="F29" s="4" t="inlineStr">
        <is>
          <t xml:space="preserve"> </t>
        </is>
      </c>
    </row>
    <row r="30">
      <c r="A30" s="4" t="inlineStr">
        <is>
          <t>Trade Nam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definite-lived Intangibl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ite-Lived Intangible Assets, Gross</t>
        </is>
      </c>
      <c r="B32" s="6" t="n">
        <v>6575</v>
      </c>
      <c r="C32" s="4" t="inlineStr">
        <is>
          <t xml:space="preserve"> </t>
        </is>
      </c>
      <c r="D32" s="6" t="n">
        <v>6575</v>
      </c>
      <c r="E32" s="4" t="inlineStr">
        <is>
          <t xml:space="preserve"> </t>
        </is>
      </c>
      <c r="F32" s="5" t="n">
        <v>6575</v>
      </c>
    </row>
    <row r="33">
      <c r="A33" s="4" t="inlineStr">
        <is>
          <t>Finite-Lived Intangible Assets, Accumulated Amortization</t>
        </is>
      </c>
      <c r="B33" s="5" t="n">
        <v>-3385</v>
      </c>
      <c r="C33" s="4" t="inlineStr">
        <is>
          <t xml:space="preserve"> </t>
        </is>
      </c>
      <c r="D33" s="5" t="n">
        <v>-3385</v>
      </c>
      <c r="E33" s="4" t="inlineStr">
        <is>
          <t xml:space="preserve"> </t>
        </is>
      </c>
      <c r="F33" s="5" t="n">
        <v>-3060</v>
      </c>
    </row>
    <row r="34">
      <c r="A34" s="4" t="inlineStr">
        <is>
          <t>Finite-Lived Intangible Assets, Net</t>
        </is>
      </c>
      <c r="B34" s="6" t="n">
        <v>3190</v>
      </c>
      <c r="C34" s="4" t="inlineStr">
        <is>
          <t xml:space="preserve"> </t>
        </is>
      </c>
      <c r="D34" s="6" t="n">
        <v>3190</v>
      </c>
      <c r="E34" s="4" t="inlineStr">
        <is>
          <t xml:space="preserve"> </t>
        </is>
      </c>
      <c r="F34" s="6" t="n">
        <v>3515</v>
      </c>
    </row>
    <row r="35">
      <c r="A35" s="4" t="inlineStr">
        <is>
          <t>Finite-Lived Intangible Asset, Useful Life</t>
        </is>
      </c>
      <c r="B35" s="4" t="inlineStr">
        <is>
          <t>10 years</t>
        </is>
      </c>
      <c r="C35" s="4" t="inlineStr">
        <is>
          <t xml:space="preserve"> </t>
        </is>
      </c>
      <c r="D35" s="4" t="inlineStr">
        <is>
          <t>10 years</t>
        </is>
      </c>
      <c r="E35" s="4" t="inlineStr">
        <is>
          <t xml:space="preserve"> </t>
        </is>
      </c>
      <c r="F35" s="4" t="inlineStr">
        <is>
          <t xml:space="preserve"> </t>
        </is>
      </c>
    </row>
    <row r="36">
      <c r="A36" s="4" t="inlineStr">
        <is>
          <t>Maximum | Computer Software, Intangible Asse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definite-lived Intangible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ite-Lived Intangible Asset, Useful Life</t>
        </is>
      </c>
      <c r="B38" s="4" t="inlineStr">
        <is>
          <t>10 years</t>
        </is>
      </c>
      <c r="C38" s="4" t="inlineStr">
        <is>
          <t xml:space="preserve"> </t>
        </is>
      </c>
      <c r="D38" s="4" t="inlineStr">
        <is>
          <t>10 years</t>
        </is>
      </c>
      <c r="E38" s="4" t="inlineStr">
        <is>
          <t xml:space="preserve"> </t>
        </is>
      </c>
      <c r="F38" s="4" t="inlineStr">
        <is>
          <t xml:space="preserve"> </t>
        </is>
      </c>
    </row>
    <row r="39">
      <c r="A39" s="4" t="inlineStr">
        <is>
          <t>Minimum | Computer Software, Intangible Asse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definite-lived Intangi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Lived Intangible Asset, Useful Life</t>
        </is>
      </c>
      <c r="B41" s="4" t="inlineStr">
        <is>
          <t>3 years</t>
        </is>
      </c>
      <c r="C41" s="4" t="inlineStr">
        <is>
          <t xml:space="preserve"> </t>
        </is>
      </c>
      <c r="D41" s="4" t="inlineStr">
        <is>
          <t>3 years</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Note 12. Share Owners' Equity (Details) - USD ($)</t>
        </is>
      </c>
      <c r="B1" s="2" t="inlineStr">
        <is>
          <t>6 Months Ended</t>
        </is>
      </c>
      <c r="D1" s="2" t="inlineStr">
        <is>
          <t>98 Months Ended</t>
        </is>
      </c>
    </row>
    <row r="2">
      <c r="B2" s="2" t="inlineStr">
        <is>
          <t>Dec. 31, 2023</t>
        </is>
      </c>
      <c r="C2" s="2" t="inlineStr">
        <is>
          <t>Dec. 31, 2022</t>
        </is>
      </c>
      <c r="D2" s="2" t="inlineStr">
        <is>
          <t>Dec. 31, 2023</t>
        </is>
      </c>
    </row>
    <row r="3">
      <c r="A3" s="4" t="inlineStr">
        <is>
          <t>Stock Repurchase Program, Authorized Amount</t>
        </is>
      </c>
      <c r="B3" s="6" t="n">
        <v>100000000</v>
      </c>
      <c r="C3" s="4" t="inlineStr">
        <is>
          <t xml:space="preserve"> </t>
        </is>
      </c>
      <c r="D3" s="6" t="n">
        <v>100000000</v>
      </c>
    </row>
    <row r="4">
      <c r="A4" s="4" t="inlineStr">
        <is>
          <t>Treasury Stock Acquired, Average Cost Per Share</t>
        </is>
      </c>
      <c r="B4" s="4" t="inlineStr">
        <is>
          <t xml:space="preserve"> </t>
        </is>
      </c>
      <c r="C4" s="4" t="inlineStr">
        <is>
          <t xml:space="preserve"> </t>
        </is>
      </c>
      <c r="D4" s="7" t="n">
        <v>15.27</v>
      </c>
    </row>
    <row r="5">
      <c r="A5" s="4" t="inlineStr">
        <is>
          <t>Treasury Stock, Common</t>
        </is>
      </c>
      <c r="B5" s="4" t="inlineStr">
        <is>
          <t xml:space="preserve"> </t>
        </is>
      </c>
      <c r="C5" s="4" t="inlineStr">
        <is>
          <t xml:space="preserve"> </t>
        </is>
      </c>
      <c r="D5" s="4" t="inlineStr">
        <is>
          <t xml:space="preserve"> </t>
        </is>
      </c>
    </row>
    <row r="6">
      <c r="A6" s="4" t="inlineStr">
        <is>
          <t>Repurchase of Common Stock</t>
        </is>
      </c>
      <c r="B6" s="6" t="n">
        <v>0</v>
      </c>
      <c r="C6" s="6" t="n">
        <v>0</v>
      </c>
      <c r="D6" s="6" t="n">
        <v>888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Earnings Per Share (Details) - USD ($) $ / shares in Units,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et income</t>
        </is>
      </c>
      <c r="B3" s="6" t="n">
        <v>8290</v>
      </c>
      <c r="C3" s="6" t="n">
        <v>10720</v>
      </c>
      <c r="D3" s="6" t="n">
        <v>19044</v>
      </c>
      <c r="E3" s="6" t="n">
        <v>20229</v>
      </c>
    </row>
    <row r="4">
      <c r="A4" s="4" t="inlineStr">
        <is>
          <t>Undistributed Earnings (Loss) Allocated to Participating Securities, Basic</t>
        </is>
      </c>
      <c r="B4" s="5" t="n">
        <v>10</v>
      </c>
      <c r="C4" s="5" t="n">
        <v>16</v>
      </c>
      <c r="D4" s="5" t="n">
        <v>25</v>
      </c>
      <c r="E4" s="5" t="n">
        <v>29</v>
      </c>
    </row>
    <row r="5">
      <c r="A5" s="4" t="inlineStr">
        <is>
          <t>Net Income (Loss) Available to Common Stockholders, Basic</t>
        </is>
      </c>
      <c r="B5" s="6" t="n">
        <v>8280</v>
      </c>
      <c r="C5" s="6" t="n">
        <v>10704</v>
      </c>
      <c r="D5" s="6" t="n">
        <v>19019</v>
      </c>
      <c r="E5" s="6" t="n">
        <v>20200</v>
      </c>
    </row>
    <row r="6">
      <c r="A6" s="4" t="inlineStr">
        <is>
          <t>Weighted Average Number of Shares Outstanding, Basic</t>
        </is>
      </c>
      <c r="B6" s="5" t="n">
        <v>25094</v>
      </c>
      <c r="C6" s="5" t="n">
        <v>24881</v>
      </c>
      <c r="D6" s="5" t="n">
        <v>25067</v>
      </c>
      <c r="E6" s="5" t="n">
        <v>24854</v>
      </c>
    </row>
    <row r="7">
      <c r="A7" s="4" t="inlineStr">
        <is>
          <t>Dilutive effect of average outstanding stock compensation awards</t>
        </is>
      </c>
      <c r="B7" s="5" t="n">
        <v>117</v>
      </c>
      <c r="C7" s="5" t="n">
        <v>119</v>
      </c>
      <c r="D7" s="5" t="n">
        <v>173</v>
      </c>
      <c r="E7" s="5" t="n">
        <v>131</v>
      </c>
    </row>
    <row r="8">
      <c r="A8" s="4" t="inlineStr">
        <is>
          <t>Weighted Average Number of Shares Outstanding, Diluted</t>
        </is>
      </c>
      <c r="B8" s="5" t="n">
        <v>25211</v>
      </c>
      <c r="C8" s="5" t="n">
        <v>25000</v>
      </c>
      <c r="D8" s="5" t="n">
        <v>25240</v>
      </c>
      <c r="E8" s="5" t="n">
        <v>24985</v>
      </c>
    </row>
    <row r="9">
      <c r="A9" s="4" t="inlineStr">
        <is>
          <t>Earnings Per Share, Basic</t>
        </is>
      </c>
      <c r="B9" s="7" t="n">
        <v>0.33</v>
      </c>
      <c r="C9" s="7" t="n">
        <v>0.43</v>
      </c>
      <c r="D9" s="7" t="n">
        <v>0.76</v>
      </c>
      <c r="E9" s="7" t="n">
        <v>0.8100000000000001</v>
      </c>
    </row>
    <row r="10">
      <c r="A10" s="4" t="inlineStr">
        <is>
          <t>Earnings Per Share, Diluted</t>
        </is>
      </c>
      <c r="B10" s="7" t="n">
        <v>0.33</v>
      </c>
      <c r="C10" s="7" t="n">
        <v>0.43</v>
      </c>
      <c r="D10" s="7" t="n">
        <v>0.75</v>
      </c>
      <c r="E10" s="7" t="n">
        <v>0.81000000000000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14. Subsequent Events (Details) - Secondary Credit Facility - USD ($) $ in Thousands</t>
        </is>
      </c>
      <c r="C1" s="2" t="inlineStr">
        <is>
          <t>6 Months Ended</t>
        </is>
      </c>
    </row>
    <row r="2">
      <c r="B2" s="2" t="inlineStr">
        <is>
          <t>Jan. 05, 2024</t>
        </is>
      </c>
      <c r="C2" s="2" t="inlineStr">
        <is>
          <t>Dec. 31, 2023</t>
        </is>
      </c>
    </row>
    <row r="3">
      <c r="A3" s="3" t="inlineStr">
        <is>
          <t>Subsequent Event</t>
        </is>
      </c>
      <c r="B3" s="4" t="inlineStr">
        <is>
          <t xml:space="preserve"> </t>
        </is>
      </c>
      <c r="C3" s="4" t="inlineStr">
        <is>
          <t xml:space="preserve"> </t>
        </is>
      </c>
    </row>
    <row r="4">
      <c r="A4" s="4" t="inlineStr">
        <is>
          <t>Line of Credit Facility, Maximum Borrowing Capacity</t>
        </is>
      </c>
      <c r="B4" s="4" t="inlineStr">
        <is>
          <t xml:space="preserve"> </t>
        </is>
      </c>
      <c r="C4" s="6" t="n">
        <v>50000</v>
      </c>
    </row>
    <row r="5">
      <c r="A5" s="4" t="inlineStr">
        <is>
          <t>Line of Credit Facility, Commitment Fee Percentage</t>
        </is>
      </c>
      <c r="B5" s="4" t="inlineStr">
        <is>
          <t xml:space="preserve"> </t>
        </is>
      </c>
      <c r="C5" s="9" t="n">
        <v>0.003</v>
      </c>
    </row>
    <row r="6">
      <c r="A6" s="4" t="inlineStr">
        <is>
          <t>Line of Credit Facility, Term Benchmark Loans Spread for SOFR</t>
        </is>
      </c>
      <c r="B6" s="4" t="inlineStr">
        <is>
          <t xml:space="preserve"> </t>
        </is>
      </c>
      <c r="C6" s="11" t="n">
        <v>0.0175</v>
      </c>
    </row>
    <row r="7">
      <c r="A7" s="4" t="inlineStr">
        <is>
          <t>Line of Credit Facility, Term Benchmark Loans Spread for EURIBOR</t>
        </is>
      </c>
      <c r="B7" s="4" t="inlineStr">
        <is>
          <t xml:space="preserve"> </t>
        </is>
      </c>
      <c r="C7" s="11" t="n">
        <v>0.0175</v>
      </c>
    </row>
    <row r="8">
      <c r="A8" s="4" t="inlineStr">
        <is>
          <t>Line of Credit Facility, Above the Adjusted SOFR Rate to Calculate Alternate Base Rate</t>
        </is>
      </c>
      <c r="B8" s="4" t="inlineStr">
        <is>
          <t xml:space="preserve"> </t>
        </is>
      </c>
      <c r="C8" s="8" t="n">
        <v>0.01</v>
      </c>
    </row>
    <row r="9">
      <c r="A9" s="4" t="inlineStr">
        <is>
          <t>Line of Credit Facility, Alternate Base Rate Loans Spread</t>
        </is>
      </c>
      <c r="B9" s="4" t="inlineStr">
        <is>
          <t xml:space="preserve"> </t>
        </is>
      </c>
      <c r="C9" s="11" t="n">
        <v>0.0075</v>
      </c>
    </row>
    <row r="10">
      <c r="A10" s="4" t="inlineStr">
        <is>
          <t>Line of Credit Facility, Above the Federal Funds Rate to Calculate Alternate Base Rate</t>
        </is>
      </c>
      <c r="B10" s="4" t="inlineStr">
        <is>
          <t xml:space="preserve"> </t>
        </is>
      </c>
      <c r="C10" s="9" t="n">
        <v>0.005</v>
      </c>
    </row>
    <row r="11">
      <c r="A11" s="4" t="inlineStr">
        <is>
          <t>Subsequent Event</t>
        </is>
      </c>
      <c r="B11" s="4" t="inlineStr">
        <is>
          <t xml:space="preserve"> </t>
        </is>
      </c>
      <c r="C11" s="4" t="inlineStr">
        <is>
          <t xml:space="preserve"> </t>
        </is>
      </c>
    </row>
    <row r="12">
      <c r="A12" s="3" t="inlineStr">
        <is>
          <t>Subsequent Events [Abstract]</t>
        </is>
      </c>
      <c r="B12" s="4" t="inlineStr">
        <is>
          <t xml:space="preserve"> </t>
        </is>
      </c>
      <c r="C12" s="4" t="inlineStr">
        <is>
          <t xml:space="preserve"> </t>
        </is>
      </c>
    </row>
    <row r="13">
      <c r="A13" s="4" t="inlineStr">
        <is>
          <t>Subsequent Event, Date</t>
        </is>
      </c>
      <c r="B13" s="4" t="inlineStr">
        <is>
          <t>Jan.  05,  2024</t>
        </is>
      </c>
      <c r="C13" s="4" t="inlineStr">
        <is>
          <t xml:space="preserve"> </t>
        </is>
      </c>
    </row>
    <row r="14">
      <c r="A14" s="3" t="inlineStr">
        <is>
          <t>Subsequent Event</t>
        </is>
      </c>
      <c r="B14" s="4" t="inlineStr">
        <is>
          <t xml:space="preserve"> </t>
        </is>
      </c>
      <c r="C14" s="4" t="inlineStr">
        <is>
          <t xml:space="preserve"> </t>
        </is>
      </c>
    </row>
    <row r="15">
      <c r="A15" s="4" t="inlineStr">
        <is>
          <t>Subsequent Event, Date</t>
        </is>
      </c>
      <c r="B15" s="4" t="inlineStr">
        <is>
          <t>Jan.  05,  2024</t>
        </is>
      </c>
      <c r="C15" s="4" t="inlineStr">
        <is>
          <t xml:space="preserve"> </t>
        </is>
      </c>
    </row>
    <row r="16">
      <c r="A16" s="4" t="inlineStr">
        <is>
          <t>Line of Credit Facility, Maximum Borrowing Capacity</t>
        </is>
      </c>
      <c r="B16" s="6" t="n">
        <v>100000</v>
      </c>
      <c r="C16" s="4" t="inlineStr">
        <is>
          <t xml:space="preserve"> </t>
        </is>
      </c>
    </row>
    <row r="17">
      <c r="A17" s="4" t="inlineStr">
        <is>
          <t>Line of Credit Facility, Commitment Fee Percentage</t>
        </is>
      </c>
      <c r="B17" s="9" t="n">
        <v>0.003</v>
      </c>
      <c r="C17" s="4" t="inlineStr">
        <is>
          <t xml:space="preserve"> </t>
        </is>
      </c>
    </row>
    <row r="18">
      <c r="A18" s="4" t="inlineStr">
        <is>
          <t>Line of Credit Facility, Term Benchmark Loans Spread for SOFR</t>
        </is>
      </c>
      <c r="B18" s="11" t="n">
        <v>0.0175</v>
      </c>
      <c r="C18" s="4" t="inlineStr">
        <is>
          <t xml:space="preserve"> </t>
        </is>
      </c>
    </row>
    <row r="19">
      <c r="A19" s="4" t="inlineStr">
        <is>
          <t>Line of Credit Facility, Term Benchmark Loans Spread for EURIBOR</t>
        </is>
      </c>
      <c r="B19" s="11" t="n">
        <v>0.0175</v>
      </c>
      <c r="C19" s="4" t="inlineStr">
        <is>
          <t xml:space="preserve"> </t>
        </is>
      </c>
    </row>
    <row r="20">
      <c r="A20" s="4" t="inlineStr">
        <is>
          <t>Line of Credit Facility, Above the Adjusted SOFR Rate to Calculate Alternate Base Rate</t>
        </is>
      </c>
      <c r="B20" s="8" t="n">
        <v>0.01</v>
      </c>
      <c r="C20" s="4" t="inlineStr">
        <is>
          <t xml:space="preserve"> </t>
        </is>
      </c>
    </row>
    <row r="21">
      <c r="A21" s="4" t="inlineStr">
        <is>
          <t>Line of Credit Facility, Alternate Base Rate Loans Spread</t>
        </is>
      </c>
      <c r="B21" s="11" t="n">
        <v>0.0075</v>
      </c>
      <c r="C21" s="4" t="inlineStr">
        <is>
          <t xml:space="preserve"> </t>
        </is>
      </c>
    </row>
    <row r="22">
      <c r="A22" s="4" t="inlineStr">
        <is>
          <t>Line of Credit Facility, Above the Federal Funds Rate to Calculate Alternate Base Rate</t>
        </is>
      </c>
      <c r="B22" s="9" t="n">
        <v>0.005</v>
      </c>
      <c r="C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densed Consolidated Statements of Cash Flows - Cash Reconciliation - USD ($) $ in Thousands</t>
        </is>
      </c>
      <c r="B1" s="2" t="inlineStr">
        <is>
          <t>Dec. 31, 2023</t>
        </is>
      </c>
      <c r="D1" s="2" t="inlineStr">
        <is>
          <t>Jun. 30, 2023</t>
        </is>
      </c>
      <c r="E1" s="2" t="inlineStr">
        <is>
          <t>Dec. 31, 2022</t>
        </is>
      </c>
      <c r="F1" s="2" t="inlineStr">
        <is>
          <t>Jun. 30, 2022</t>
        </is>
      </c>
    </row>
    <row r="2">
      <c r="A2" s="3" t="inlineStr">
        <is>
          <t>Cash, Cash Equivalents, Restricted Cash, and Restricted Cash Equivalents [Abstract]</t>
        </is>
      </c>
      <c r="B2" s="4" t="inlineStr">
        <is>
          <t xml:space="preserve"> </t>
        </is>
      </c>
      <c r="D2" s="4" t="inlineStr">
        <is>
          <t xml:space="preserve"> </t>
        </is>
      </c>
      <c r="E2" s="4" t="inlineStr">
        <is>
          <t xml:space="preserve"> </t>
        </is>
      </c>
      <c r="F2" s="4" t="inlineStr">
        <is>
          <t xml:space="preserve"> </t>
        </is>
      </c>
    </row>
    <row r="3">
      <c r="A3" s="4" t="inlineStr">
        <is>
          <t>Cash and cash equivalents</t>
        </is>
      </c>
      <c r="B3" s="6" t="n">
        <v>39947</v>
      </c>
      <c r="D3" s="6" t="n">
        <v>42955</v>
      </c>
      <c r="E3" s="4" t="inlineStr">
        <is>
          <t xml:space="preserve"> </t>
        </is>
      </c>
      <c r="F3" s="4" t="inlineStr">
        <is>
          <t xml:space="preserve"> </t>
        </is>
      </c>
    </row>
    <row r="4">
      <c r="A4" s="4" t="inlineStr">
        <is>
          <t>Restricted Cash</t>
        </is>
      </c>
      <c r="B4" s="5" t="n">
        <v>857</v>
      </c>
      <c r="D4" s="5" t="n">
        <v>909</v>
      </c>
      <c r="E4" s="4" t="inlineStr">
        <is>
          <t xml:space="preserve"> </t>
        </is>
      </c>
      <c r="F4" s="4" t="inlineStr">
        <is>
          <t xml:space="preserve"> </t>
        </is>
      </c>
    </row>
    <row r="5">
      <c r="A5" s="4" t="inlineStr">
        <is>
          <t>Cash, Cash Equivalents, and Restricted Cash</t>
        </is>
      </c>
      <c r="B5" s="6" t="n">
        <v>40804</v>
      </c>
      <c r="C5" s="4" t="inlineStr">
        <is>
          <t>[1]</t>
        </is>
      </c>
      <c r="D5" s="6" t="n">
        <v>43864</v>
      </c>
      <c r="E5" s="6" t="n">
        <v>26886</v>
      </c>
      <c r="F5" s="6" t="n">
        <v>49851</v>
      </c>
    </row>
    <row r="6"/>
    <row r="7">
      <c r="A7" s="4" t="inlineStr">
        <is>
          <t xml:space="preserve">[1] (1) The following table reconciles cash and cash equivalents in the balance sheets to cash, cash equivalents, and restricted cash per the statements of cash flows. The restricted cash included in Prepaid expenses and other current assets on the balance sheet represents funds held by the Company for a foreign subsidiary’s employee savings plan. </t>
        </is>
      </c>
    </row>
  </sheetData>
  <mergeCells count="3">
    <mergeCell ref="B1:C1"/>
    <mergeCell ref="A6:F6"/>
    <mergeCell ref="A7:F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3" customWidth="1" min="6" max="6"/>
  </cols>
  <sheetData>
    <row r="1">
      <c r="A1" s="1" t="inlineStr">
        <is>
          <t>Condensed Consolidated Statement of Share Owners' Equity Statement - USD ($) $ in Thousands</t>
        </is>
      </c>
      <c r="B1" s="2" t="inlineStr">
        <is>
          <t>Total</t>
        </is>
      </c>
      <c r="C1" s="2" t="inlineStr">
        <is>
          <t>Additional Paid-in Capital</t>
        </is>
      </c>
      <c r="D1" s="2" t="inlineStr">
        <is>
          <t>Retained Earnings</t>
        </is>
      </c>
      <c r="E1" s="2" t="inlineStr">
        <is>
          <t>Accumulated Other Comprehensive Income (Loss)</t>
        </is>
      </c>
      <c r="F1" s="2" t="inlineStr">
        <is>
          <t>Treasury Stock, Common</t>
        </is>
      </c>
    </row>
    <row r="2">
      <c r="A2" s="4" t="inlineStr">
        <is>
          <t>Share Owners' Equity at Jun. 30, 2022</t>
        </is>
      </c>
      <c r="B2" s="6" t="n">
        <v>453971</v>
      </c>
      <c r="C2" s="6" t="n">
        <v>311090</v>
      </c>
      <c r="D2" s="6" t="n">
        <v>240222</v>
      </c>
      <c r="E2" s="6" t="n">
        <v>-19672</v>
      </c>
      <c r="F2" s="6" t="n">
        <v>-7766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0229</v>
      </c>
      <c r="C4" s="4" t="inlineStr">
        <is>
          <t xml:space="preserve"> </t>
        </is>
      </c>
      <c r="D4" s="5" t="n">
        <v>20229</v>
      </c>
      <c r="E4" s="4" t="inlineStr">
        <is>
          <t xml:space="preserve"> </t>
        </is>
      </c>
      <c r="F4" s="4" t="inlineStr">
        <is>
          <t xml:space="preserve"> </t>
        </is>
      </c>
    </row>
    <row r="5">
      <c r="A5" s="4" t="inlineStr">
        <is>
          <t>Other Comprehensive Income (Loss), Net of Tax</t>
        </is>
      </c>
      <c r="B5" s="5" t="n">
        <v>4780</v>
      </c>
      <c r="C5" s="4" t="inlineStr">
        <is>
          <t xml:space="preserve"> </t>
        </is>
      </c>
      <c r="D5" s="4" t="inlineStr">
        <is>
          <t xml:space="preserve"> </t>
        </is>
      </c>
      <c r="E5" s="5" t="n">
        <v>4780</v>
      </c>
      <c r="F5" s="4" t="inlineStr">
        <is>
          <t xml:space="preserve"> </t>
        </is>
      </c>
    </row>
    <row r="6">
      <c r="A6" s="4" t="inlineStr">
        <is>
          <t>Issuance of non-restricted stock</t>
        </is>
      </c>
      <c r="B6" s="5" t="n">
        <v>322</v>
      </c>
      <c r="C6" s="5" t="n">
        <v>150</v>
      </c>
      <c r="D6" s="4" t="inlineStr">
        <is>
          <t xml:space="preserve"> </t>
        </is>
      </c>
      <c r="E6" s="4" t="inlineStr">
        <is>
          <t xml:space="preserve"> </t>
        </is>
      </c>
      <c r="F6" s="5" t="n">
        <v>172</v>
      </c>
    </row>
    <row r="7">
      <c r="A7" s="4" t="inlineStr">
        <is>
          <t>Compensation expense related to stock compensation plan</t>
        </is>
      </c>
      <c r="B7" s="5" t="n">
        <v>3262</v>
      </c>
      <c r="C7" s="5" t="n">
        <v>3262</v>
      </c>
      <c r="D7" s="4" t="inlineStr">
        <is>
          <t xml:space="preserve"> </t>
        </is>
      </c>
      <c r="E7" s="4" t="inlineStr">
        <is>
          <t xml:space="preserve"> </t>
        </is>
      </c>
      <c r="F7" s="4" t="inlineStr">
        <is>
          <t xml:space="preserve"> </t>
        </is>
      </c>
    </row>
    <row r="8">
      <c r="A8" s="4" t="inlineStr">
        <is>
          <t>Performance Share Issuance</t>
        </is>
      </c>
      <c r="B8" s="5" t="n">
        <v>-1416</v>
      </c>
      <c r="C8" s="5" t="n">
        <v>-2417</v>
      </c>
      <c r="D8" s="4" t="inlineStr">
        <is>
          <t xml:space="preserve"> </t>
        </is>
      </c>
      <c r="E8" s="4" t="inlineStr">
        <is>
          <t xml:space="preserve"> </t>
        </is>
      </c>
      <c r="F8" s="5" t="n">
        <v>1001</v>
      </c>
    </row>
    <row r="9">
      <c r="A9" s="4" t="inlineStr">
        <is>
          <t>Share Owners' Equity at Dec. 31, 2022</t>
        </is>
      </c>
      <c r="B9" s="5" t="n">
        <v>481148</v>
      </c>
      <c r="C9" s="5" t="n">
        <v>312085</v>
      </c>
      <c r="D9" s="5" t="n">
        <v>260451</v>
      </c>
      <c r="E9" s="5" t="n">
        <v>-14892</v>
      </c>
      <c r="F9" s="5" t="n">
        <v>-76496</v>
      </c>
    </row>
    <row r="10">
      <c r="A10" s="4" t="inlineStr">
        <is>
          <t>Share Owners' Equity at Sep. 30, 2022</t>
        </is>
      </c>
      <c r="B10" s="5" t="n">
        <v>456245</v>
      </c>
      <c r="C10" s="5" t="n">
        <v>310271</v>
      </c>
      <c r="D10" s="5" t="n">
        <v>249731</v>
      </c>
      <c r="E10" s="5" t="n">
        <v>-27089</v>
      </c>
      <c r="F10" s="5" t="n">
        <v>-7666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5" t="n">
        <v>10720</v>
      </c>
      <c r="C12" s="4" t="inlineStr">
        <is>
          <t xml:space="preserve"> </t>
        </is>
      </c>
      <c r="D12" s="5" t="n">
        <v>10720</v>
      </c>
      <c r="E12" s="4" t="inlineStr">
        <is>
          <t xml:space="preserve"> </t>
        </is>
      </c>
      <c r="F12" s="4" t="inlineStr">
        <is>
          <t xml:space="preserve"> </t>
        </is>
      </c>
    </row>
    <row r="13">
      <c r="A13" s="4" t="inlineStr">
        <is>
          <t>Other Comprehensive Income (Loss), Net of Tax</t>
        </is>
      </c>
      <c r="B13" s="5" t="n">
        <v>12197</v>
      </c>
      <c r="C13" s="4" t="inlineStr">
        <is>
          <t xml:space="preserve"> </t>
        </is>
      </c>
      <c r="D13" s="4" t="inlineStr">
        <is>
          <t xml:space="preserve"> </t>
        </is>
      </c>
      <c r="E13" s="5" t="n">
        <v>12197</v>
      </c>
      <c r="F13" s="4" t="inlineStr">
        <is>
          <t xml:space="preserve"> </t>
        </is>
      </c>
    </row>
    <row r="14">
      <c r="A14" s="4" t="inlineStr">
        <is>
          <t>Issuance of non-restricted stock</t>
        </is>
      </c>
      <c r="B14" s="5" t="n">
        <v>322</v>
      </c>
      <c r="C14" s="5" t="n">
        <v>150</v>
      </c>
      <c r="D14" s="4" t="inlineStr">
        <is>
          <t xml:space="preserve"> </t>
        </is>
      </c>
      <c r="E14" s="4" t="inlineStr">
        <is>
          <t xml:space="preserve"> </t>
        </is>
      </c>
      <c r="F14" s="5" t="n">
        <v>172</v>
      </c>
    </row>
    <row r="15">
      <c r="A15" s="4" t="inlineStr">
        <is>
          <t>Compensation expense related to stock compensation plan</t>
        </is>
      </c>
      <c r="B15" s="5" t="n">
        <v>1664</v>
      </c>
      <c r="C15" s="5" t="n">
        <v>1664</v>
      </c>
      <c r="D15" s="4" t="inlineStr">
        <is>
          <t xml:space="preserve"> </t>
        </is>
      </c>
      <c r="E15" s="4" t="inlineStr">
        <is>
          <t xml:space="preserve"> </t>
        </is>
      </c>
      <c r="F15" s="4" t="inlineStr">
        <is>
          <t xml:space="preserve"> </t>
        </is>
      </c>
    </row>
    <row r="16">
      <c r="A16" s="4" t="inlineStr">
        <is>
          <t>Share Owners' Equity at Dec. 31, 2022</t>
        </is>
      </c>
      <c r="B16" s="5" t="n">
        <v>481148</v>
      </c>
      <c r="C16" s="5" t="n">
        <v>312085</v>
      </c>
      <c r="D16" s="5" t="n">
        <v>260451</v>
      </c>
      <c r="E16" s="5" t="n">
        <v>-14892</v>
      </c>
      <c r="F16" s="5" t="n">
        <v>-76496</v>
      </c>
    </row>
    <row r="17">
      <c r="A17" s="4" t="inlineStr">
        <is>
          <t>Share Owners' Equity at Jun. 30, 2023</t>
        </is>
      </c>
      <c r="B17" s="5" t="n">
        <v>523994</v>
      </c>
      <c r="C17" s="5" t="n">
        <v>315482</v>
      </c>
      <c r="D17" s="5" t="n">
        <v>296053</v>
      </c>
      <c r="E17" s="5" t="n">
        <v>-11046</v>
      </c>
      <c r="F17" s="5" t="n">
        <v>-7649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19044</v>
      </c>
      <c r="C19" s="4" t="inlineStr">
        <is>
          <t xml:space="preserve"> </t>
        </is>
      </c>
      <c r="D19" s="5" t="n">
        <v>19044</v>
      </c>
      <c r="E19" s="4" t="inlineStr">
        <is>
          <t xml:space="preserve"> </t>
        </is>
      </c>
      <c r="F19" s="4" t="inlineStr">
        <is>
          <t xml:space="preserve"> </t>
        </is>
      </c>
    </row>
    <row r="20">
      <c r="A20" s="4" t="inlineStr">
        <is>
          <t>Other Comprehensive Income (Loss), Net of Tax</t>
        </is>
      </c>
      <c r="B20" s="5" t="n">
        <v>1405</v>
      </c>
      <c r="C20" s="4" t="inlineStr">
        <is>
          <t xml:space="preserve"> </t>
        </is>
      </c>
      <c r="D20" s="4" t="inlineStr">
        <is>
          <t xml:space="preserve"> </t>
        </is>
      </c>
      <c r="E20" s="5" t="n">
        <v>1405</v>
      </c>
      <c r="F20" s="4" t="inlineStr">
        <is>
          <t xml:space="preserve"> </t>
        </is>
      </c>
    </row>
    <row r="21">
      <c r="A21" s="4" t="inlineStr">
        <is>
          <t>Issuance of non-restricted stock</t>
        </is>
      </c>
      <c r="B21" s="5" t="n">
        <v>457</v>
      </c>
      <c r="C21" s="5" t="n">
        <v>235</v>
      </c>
      <c r="D21" s="4" t="inlineStr">
        <is>
          <t xml:space="preserve"> </t>
        </is>
      </c>
      <c r="E21" s="4" t="inlineStr">
        <is>
          <t xml:space="preserve"> </t>
        </is>
      </c>
      <c r="F21" s="5" t="n">
        <v>222</v>
      </c>
    </row>
    <row r="22">
      <c r="A22" s="4" t="inlineStr">
        <is>
          <t>Compensation expense related to stock compensation plan</t>
        </is>
      </c>
      <c r="B22" s="5" t="n">
        <v>3480</v>
      </c>
      <c r="C22" s="5" t="n">
        <v>3480</v>
      </c>
      <c r="D22" s="4" t="inlineStr">
        <is>
          <t xml:space="preserve"> </t>
        </is>
      </c>
      <c r="E22" s="4" t="inlineStr">
        <is>
          <t xml:space="preserve"> </t>
        </is>
      </c>
      <c r="F22" s="4" t="inlineStr">
        <is>
          <t xml:space="preserve"> </t>
        </is>
      </c>
    </row>
    <row r="23">
      <c r="A23" s="4" t="inlineStr">
        <is>
          <t>Performance Share Issuance</t>
        </is>
      </c>
      <c r="B23" s="5" t="n">
        <v>-1391</v>
      </c>
      <c r="C23" s="5" t="n">
        <v>-2888</v>
      </c>
      <c r="D23" s="4" t="inlineStr">
        <is>
          <t xml:space="preserve"> </t>
        </is>
      </c>
      <c r="E23" s="4" t="inlineStr">
        <is>
          <t xml:space="preserve"> </t>
        </is>
      </c>
      <c r="F23" s="5" t="n">
        <v>1497</v>
      </c>
    </row>
    <row r="24">
      <c r="A24" s="4" t="inlineStr">
        <is>
          <t>Share Owners' Equity at Dec. 31, 2023</t>
        </is>
      </c>
      <c r="B24" s="5" t="n">
        <v>546989</v>
      </c>
      <c r="C24" s="5" t="n">
        <v>316309</v>
      </c>
      <c r="D24" s="5" t="n">
        <v>315097</v>
      </c>
      <c r="E24" s="5" t="n">
        <v>-9641</v>
      </c>
      <c r="F24" s="5" t="n">
        <v>-74776</v>
      </c>
    </row>
    <row r="25">
      <c r="A25" s="4" t="inlineStr">
        <is>
          <t>Share Owners' Equity at Sep. 30, 2023</t>
        </is>
      </c>
      <c r="B25" s="5" t="n">
        <v>528262</v>
      </c>
      <c r="C25" s="5" t="n">
        <v>314255</v>
      </c>
      <c r="D25" s="5" t="n">
        <v>306807</v>
      </c>
      <c r="E25" s="5" t="n">
        <v>-17781</v>
      </c>
      <c r="F25" s="5" t="n">
        <v>-7501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8290</v>
      </c>
      <c r="C27" s="4" t="inlineStr">
        <is>
          <t xml:space="preserve"> </t>
        </is>
      </c>
      <c r="D27" s="5" t="n">
        <v>8290</v>
      </c>
      <c r="E27" s="4" t="inlineStr">
        <is>
          <t xml:space="preserve"> </t>
        </is>
      </c>
      <c r="F27" s="4" t="inlineStr">
        <is>
          <t xml:space="preserve"> </t>
        </is>
      </c>
    </row>
    <row r="28">
      <c r="A28" s="4" t="inlineStr">
        <is>
          <t>Other Comprehensive Income (Loss), Net of Tax</t>
        </is>
      </c>
      <c r="B28" s="5" t="n">
        <v>8140</v>
      </c>
      <c r="C28" s="4" t="inlineStr">
        <is>
          <t xml:space="preserve"> </t>
        </is>
      </c>
      <c r="D28" s="4" t="inlineStr">
        <is>
          <t xml:space="preserve"> </t>
        </is>
      </c>
      <c r="E28" s="5" t="n">
        <v>8140</v>
      </c>
      <c r="F28" s="4" t="inlineStr">
        <is>
          <t xml:space="preserve"> </t>
        </is>
      </c>
    </row>
    <row r="29">
      <c r="A29" s="4" t="inlineStr">
        <is>
          <t>Issuance of non-restricted stock</t>
        </is>
      </c>
      <c r="B29" s="5" t="n">
        <v>457</v>
      </c>
      <c r="C29" s="5" t="n">
        <v>235</v>
      </c>
      <c r="D29" s="4" t="inlineStr">
        <is>
          <t xml:space="preserve"> </t>
        </is>
      </c>
      <c r="E29" s="4" t="inlineStr">
        <is>
          <t xml:space="preserve"> </t>
        </is>
      </c>
      <c r="F29" s="5" t="n">
        <v>222</v>
      </c>
    </row>
    <row r="30">
      <c r="A30" s="4" t="inlineStr">
        <is>
          <t>Compensation expense related to stock compensation plan</t>
        </is>
      </c>
      <c r="B30" s="5" t="n">
        <v>1867</v>
      </c>
      <c r="C30" s="5" t="n">
        <v>1867</v>
      </c>
      <c r="D30" s="4" t="inlineStr">
        <is>
          <t xml:space="preserve"> </t>
        </is>
      </c>
      <c r="E30" s="4" t="inlineStr">
        <is>
          <t xml:space="preserve"> </t>
        </is>
      </c>
      <c r="F30" s="4" t="inlineStr">
        <is>
          <t xml:space="preserve"> </t>
        </is>
      </c>
    </row>
    <row r="31">
      <c r="A31" s="4" t="inlineStr">
        <is>
          <t>Performance Share Issuance</t>
        </is>
      </c>
      <c r="B31" s="5" t="n">
        <v>-27</v>
      </c>
      <c r="C31" s="5" t="n">
        <v>-48</v>
      </c>
      <c r="D31" s="4" t="inlineStr">
        <is>
          <t xml:space="preserve"> </t>
        </is>
      </c>
      <c r="E31" s="4" t="inlineStr">
        <is>
          <t xml:space="preserve"> </t>
        </is>
      </c>
      <c r="F31" s="5" t="n">
        <v>21</v>
      </c>
    </row>
    <row r="32">
      <c r="A32" s="4" t="inlineStr">
        <is>
          <t>Share Owners' Equity at Dec. 31, 2023</t>
        </is>
      </c>
      <c r="B32" s="6" t="n">
        <v>546989</v>
      </c>
      <c r="C32" s="6" t="n">
        <v>316309</v>
      </c>
      <c r="D32" s="6" t="n">
        <v>315097</v>
      </c>
      <c r="E32" s="6" t="n">
        <v>-9641</v>
      </c>
      <c r="F32" s="6" t="n">
        <v>-747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 Owners' Equity Parentheticals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Performance Share Issuance, Shares</t>
        </is>
      </c>
      <c r="B3" s="5" t="n">
        <v>1000</v>
      </c>
      <c r="C3" s="5" t="n">
        <v>0</v>
      </c>
      <c r="D3" s="5" t="n">
        <v>108000</v>
      </c>
      <c r="E3" s="5" t="n">
        <v>85000</v>
      </c>
    </row>
    <row r="4">
      <c r="A4" s="4" t="inlineStr">
        <is>
          <t>Restricted Share Units Issuance, Shares</t>
        </is>
      </c>
      <c r="B4" s="5" t="n">
        <v>1000</v>
      </c>
      <c r="C4" s="5" t="n">
        <v>0</v>
      </c>
      <c r="D4" s="5" t="n">
        <v>15000</v>
      </c>
      <c r="E4" s="5" t="n">
        <v>0</v>
      </c>
    </row>
    <row r="5">
      <c r="A5" s="4" t="inlineStr">
        <is>
          <t>Stock Issued During Period, Shares, Issued for Services</t>
        </is>
      </c>
      <c r="B5" s="5" t="n">
        <v>18000</v>
      </c>
      <c r="C5" s="5" t="n">
        <v>14000</v>
      </c>
      <c r="D5" s="5" t="n">
        <v>18000</v>
      </c>
      <c r="E5" s="5" t="n">
        <v>14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2:02:00Z</dcterms:created>
  <dcterms:modified xmlns:dcterms="http://purl.org/dc/terms/" xmlns:xsi="http://www.w3.org/2001/XMLSchema-instance" xsi:type="dcterms:W3CDTF">2024-02-06T22:02:00Z</dcterms:modified>
</cp:coreProperties>
</file>